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Organizational Restructur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Long-term Debt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Related Party Transactions (Tab" sheetId="25" state="visible" r:id="rId25"/>
    <sheet xmlns:r="http://schemas.openxmlformats.org/officeDocument/2006/relationships" name="Leases (Tables)" sheetId="26" state="visible" r:id="rId26"/>
    <sheet xmlns:r="http://schemas.openxmlformats.org/officeDocument/2006/relationships" name="Organizational Restructuring (T"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venue Recognition (Narrative)" sheetId="33" state="visible" r:id="rId33"/>
    <sheet xmlns:r="http://schemas.openxmlformats.org/officeDocument/2006/relationships" name="Revenue Recognition (Disaggrega" sheetId="34" state="visible" r:id="rId34"/>
    <sheet xmlns:r="http://schemas.openxmlformats.org/officeDocument/2006/relationships" name="Revenue Recognition (Contract B" sheetId="35" state="visible" r:id="rId35"/>
    <sheet xmlns:r="http://schemas.openxmlformats.org/officeDocument/2006/relationships" name="Revenue Recognition (Changes in" sheetId="36" state="visible" r:id="rId36"/>
    <sheet xmlns:r="http://schemas.openxmlformats.org/officeDocument/2006/relationships" name="Revenue Recognition (Transactio" sheetId="37" state="visible" r:id="rId37"/>
    <sheet xmlns:r="http://schemas.openxmlformats.org/officeDocument/2006/relationships" name="Long-term Debt (Narrative) (Det" sheetId="38" state="visible" r:id="rId38"/>
    <sheet xmlns:r="http://schemas.openxmlformats.org/officeDocument/2006/relationships" name="Long-term Debt (Schedule of Deb" sheetId="39" state="visible" r:id="rId39"/>
    <sheet xmlns:r="http://schemas.openxmlformats.org/officeDocument/2006/relationships" name="Fair Value Measurements (Assets" sheetId="40" state="visible" r:id="rId40"/>
    <sheet xmlns:r="http://schemas.openxmlformats.org/officeDocument/2006/relationships" name="Fair Value Measurements (Reconc" sheetId="41" state="visible" r:id="rId41"/>
    <sheet xmlns:r="http://schemas.openxmlformats.org/officeDocument/2006/relationships" name="Fair Value Measurements (Valuat" sheetId="42" state="visible" r:id="rId42"/>
    <sheet xmlns:r="http://schemas.openxmlformats.org/officeDocument/2006/relationships" name="Accrued Expenses (Details)" sheetId="43" state="visible" r:id="rId43"/>
    <sheet xmlns:r="http://schemas.openxmlformats.org/officeDocument/2006/relationships" name="Related Party Transactions (Nar" sheetId="44" state="visible" r:id="rId44"/>
    <sheet xmlns:r="http://schemas.openxmlformats.org/officeDocument/2006/relationships" name="Related Party Transactions (Tra" sheetId="45" state="visible" r:id="rId45"/>
    <sheet xmlns:r="http://schemas.openxmlformats.org/officeDocument/2006/relationships" name="Leases (Narrative) (Details)" sheetId="46" state="visible" r:id="rId46"/>
    <sheet xmlns:r="http://schemas.openxmlformats.org/officeDocument/2006/relationships" name="Leases (Finance And Operating L" sheetId="47" state="visible" r:id="rId47"/>
    <sheet xmlns:r="http://schemas.openxmlformats.org/officeDocument/2006/relationships" name="Leases (Other Information) (Det" sheetId="48" state="visible" r:id="rId48"/>
    <sheet xmlns:r="http://schemas.openxmlformats.org/officeDocument/2006/relationships" name="Leases (Maturities Of Finance A" sheetId="49" state="visible" r:id="rId49"/>
    <sheet xmlns:r="http://schemas.openxmlformats.org/officeDocument/2006/relationships" name="Leases (Future Expected Cash Re" sheetId="50" state="visible" r:id="rId50"/>
    <sheet xmlns:r="http://schemas.openxmlformats.org/officeDocument/2006/relationships" name="Leases (Capital Leases Prior to" sheetId="51" state="visible" r:id="rId51"/>
    <sheet xmlns:r="http://schemas.openxmlformats.org/officeDocument/2006/relationships" name="Leases (Operating Leases Prior " sheetId="52" state="visible" r:id="rId52"/>
    <sheet xmlns:r="http://schemas.openxmlformats.org/officeDocument/2006/relationships" name="Contingencies (Narrative) (Deta" sheetId="53" state="visible" r:id="rId53"/>
    <sheet xmlns:r="http://schemas.openxmlformats.org/officeDocument/2006/relationships" name="Organizational Restructuring (N" sheetId="54" state="visible" r:id="rId54"/>
    <sheet xmlns:r="http://schemas.openxmlformats.org/officeDocument/2006/relationships" name="Organizational Restructuring (A"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08">
  <si>
    <t>Document and Entity Information - shares</t>
  </si>
  <si>
    <t>3 Months Ended</t>
  </si>
  <si>
    <t>Mar. 31, 2019</t>
  </si>
  <si>
    <t>May 06, 2019</t>
  </si>
  <si>
    <t>Document and Entity Information [Abstract] [Abstract]</t>
  </si>
  <si>
    <t>Document Type</t>
  </si>
  <si>
    <t>10-Q</t>
  </si>
  <si>
    <t>Amendment Flag</t>
  </si>
  <si>
    <t>false</t>
  </si>
  <si>
    <t>Document Period End Date</t>
  </si>
  <si>
    <t>Mar. 31,
		2019</t>
  </si>
  <si>
    <t>Document Fiscal Year Focus</t>
  </si>
  <si>
    <t>2019</t>
  </si>
  <si>
    <t>Document Fiscal Period Focus</t>
  </si>
  <si>
    <t>Q1</t>
  </si>
  <si>
    <t>Trading Symbol</t>
  </si>
  <si>
    <t>SCOR</t>
  </si>
  <si>
    <t>Entity Registrant Name</t>
  </si>
  <si>
    <t>COMSCORE, INC.</t>
  </si>
  <si>
    <t>Entity Central Index Key</t>
  </si>
  <si>
    <t>0001158172</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Restricted cash</t>
  </si>
  <si>
    <t>Accounts receivable, net of allowances of $1,683 and $1,597, respectively ($3,818 and $4,024 of accounts receivable attributable to related parties, respectively)</t>
  </si>
  <si>
    <t>Prepaid expenses and other current assets ($849 and $484 attributable to related parties)</t>
  </si>
  <si>
    <t>Total current assets</t>
  </si>
  <si>
    <t>Property and equipment, net</t>
  </si>
  <si>
    <t>Operating right-of-use assets</t>
  </si>
  <si>
    <t>Other non-current assets ($50 and $65 attributable to related parties)</t>
  </si>
  <si>
    <t>Deferred tax assets</t>
  </si>
  <si>
    <t>Intangible assets, net</t>
  </si>
  <si>
    <t>Goodwill</t>
  </si>
  <si>
    <t>Total assets</t>
  </si>
  <si>
    <t>Current liabilities:</t>
  </si>
  <si>
    <t>Accounts payable ($2,187 and $1,878 attributable to related parties, respectively)</t>
  </si>
  <si>
    <t>Accrued expenses ($1,426 and $4,478 attributable to related parties, respectively)</t>
  </si>
  <si>
    <t>Contract liability ($3,007 and $2,521 attributable to related parties, respectively)</t>
  </si>
  <si>
    <t>Current operating lease liabilities</t>
  </si>
  <si>
    <t>Customer advances</t>
  </si>
  <si>
    <t>Other current liabilities</t>
  </si>
  <si>
    <t>Total current liabilities</t>
  </si>
  <si>
    <t>Financing derivatives (related parties)</t>
  </si>
  <si>
    <t>Senior secured convertible notes (related parties)</t>
  </si>
  <si>
    <t>Non-current operating lease liabilities</t>
  </si>
  <si>
    <t>Deferred rent</t>
  </si>
  <si>
    <t>Deferred tax liabilities</t>
  </si>
  <si>
    <t>Other non-current liabilities ($5,353 and $251 attributable to related parties)</t>
  </si>
  <si>
    <t>Total liabilities</t>
  </si>
  <si>
    <t>Commitments and contingencies</t>
  </si>
  <si>
    <t xml:space="preserve"> </t>
  </si>
  <si>
    <t>Stockholders’ equity:</t>
  </si>
  <si>
    <t>Preferred stock, $0.001 par value per share; 5,000,000 shares authorized at March 31, 2019 and December 31, 2018; no shares issued or outstanding as of March 31, 2019 and December 31, 2018</t>
  </si>
  <si>
    <t>Common stock, $0.001 par value per share; 150,000,000 shares authorized as of March 31, 2019 and December 31, 2018; 66,722,683 shares issued and 59,957,887 shares outstanding as of March 31, 2019, and 66,154,626 shares issued and 59,389,830 shares outstanding as of December 31, 2018</t>
  </si>
  <si>
    <t>Additional paid-in capital</t>
  </si>
  <si>
    <t>Accumulated other comprehensive loss</t>
  </si>
  <si>
    <t>Accumulated deficit</t>
  </si>
  <si>
    <t>Treasury stock, at cost, 6,764,796 shares as of March 31, 2019 and December 31, 2018</t>
  </si>
  <si>
    <t>Total stockholders’ equity</t>
  </si>
  <si>
    <t>Total liabilities and stockholders’ equity</t>
  </si>
  <si>
    <t>CONDENSED CONSOLIDATED BALANCE SHEETS (Parenthetical) - USD ($)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Investor</t>
  </si>
  <si>
    <t>CONDENSED CONSOLIDATED STATEMENTS OF OPERATIONS AND COMPREHENSIVE LOSS - USD ($) $ in Thousands</t>
  </si>
  <si>
    <t>Mar. 31, 2018</t>
  </si>
  <si>
    <t>Revenues</t>
  </si>
  <si>
    <t>[1]</t>
  </si>
  <si>
    <t>Cost of revenues</t>
  </si>
  <si>
    <t>[1],[2],[3]</t>
  </si>
  <si>
    <t>Selling and marketing</t>
  </si>
  <si>
    <t>Research and development</t>
  </si>
  <si>
    <t>General and administrative</t>
  </si>
  <si>
    <t>Investigation and audit related</t>
  </si>
  <si>
    <t>Amortization of intangible assets</t>
  </si>
  <si>
    <t>Restructuring (income) expense</t>
  </si>
  <si>
    <t>Total expenses from operations</t>
  </si>
  <si>
    <t>Loss from operations</t>
  </si>
  <si>
    <t>Interest expense, net</t>
  </si>
  <si>
    <t>Other income, net</t>
  </si>
  <si>
    <t>Gain (loss) from foreign currency transactions</t>
  </si>
  <si>
    <t>Loss before income taxes</t>
  </si>
  <si>
    <t>Income tax provision</t>
  </si>
  <si>
    <t>Net loss</t>
  </si>
  <si>
    <t>Net loss per common share:</t>
  </si>
  <si>
    <t>Basic and diluted (in dollars per share)</t>
  </si>
  <si>
    <t>Weighted-average number of shares used in per share calculation - Common Stock:</t>
  </si>
  <si>
    <t>Basic and diluted (in shares)</t>
  </si>
  <si>
    <t>Comprehensive loss:</t>
  </si>
  <si>
    <t>Other comprehensive (loss) income:</t>
  </si>
  <si>
    <t>Foreign currency cumulative translation adjustment</t>
  </si>
  <si>
    <t>Total comprehensive loss</t>
  </si>
  <si>
    <t>Share-based Compensation [Abstract]</t>
  </si>
  <si>
    <t>Stock-based compensation expense</t>
  </si>
  <si>
    <t>(1) Transactions with related parties are included in the line items above (refer to Footnote 8, Related Party Transactions, of the Notes to Condensed Consolidated Financial Statements for additional information).</t>
  </si>
  <si>
    <t>[2]</t>
  </si>
  <si>
    <t>(2) Stock-based compensation expense is included in the line items above as follows: Three Months Ended March 31, 2019 2018Cost of revenues $848 $213Selling and marketing 1,316 575Research and development 726 344General and administrative 4,063 749Total stock-based compensation expense $6,953 $1,881</t>
  </si>
  <si>
    <t>[3]</t>
  </si>
  <si>
    <t>(3) Excludes amortization of intangible assets, which is presented separately in the Condensed Consolidated Statements of Operations and Comprehensive Loss.</t>
  </si>
  <si>
    <t>CONDENSED CONSOLIDATED STATEMENTS OF STOCKHOLDERS' EQUITY - USD ($) $ in Thousands</t>
  </si>
  <si>
    <t>Total</t>
  </si>
  <si>
    <t>Common Stock</t>
  </si>
  <si>
    <t>Additional Paid-In Capital</t>
  </si>
  <si>
    <t>Accumulated Other Comprehensive Loss</t>
  </si>
  <si>
    <t>Accumulated Deficit</t>
  </si>
  <si>
    <t>Treasury stock, at cost</t>
  </si>
  <si>
    <t>Increase (Decrease) in Stockholders' Equity [Roll Forward]</t>
  </si>
  <si>
    <t>Adoption of ASC | ASC 606</t>
  </si>
  <si>
    <t>Beginning balance (in shares) at Dec. 31, 2017</t>
  </si>
  <si>
    <t>Ending balance at Dec. 31, 2017</t>
  </si>
  <si>
    <t>Foreign currency translation adjustment</t>
  </si>
  <si>
    <t>Subscription receivable</t>
  </si>
  <si>
    <t>Common Stock warrants issuable</t>
  </si>
  <si>
    <t>Repurchase of Common Stock in exchange for senior secured convertible notes (in shares)</t>
  </si>
  <si>
    <t>Repurchase of Common Stock in exchange for senior secured convertible notes</t>
  </si>
  <si>
    <t>Restricted stock units vested (in shares)</t>
  </si>
  <si>
    <t>Payments for taxes related to net share settlement of equity awards (in shares)</t>
  </si>
  <si>
    <t>Payments for taxes related to net share settlement of equity awards</t>
  </si>
  <si>
    <t>Stock-based compensation</t>
  </si>
  <si>
    <t>Ending balance (in shares) at Mar. 31, 2018</t>
  </si>
  <si>
    <t>Ending balance at Mar. 31, 2018</t>
  </si>
  <si>
    <t>Adoption of ASC | ASC 842</t>
  </si>
  <si>
    <t>Beginning balance (in shares) at Dec. 31, 2018</t>
  </si>
  <si>
    <t>Ending balance at Dec. 31, 2018</t>
  </si>
  <si>
    <t>Exercise of Common Stock options, net (in shares)</t>
  </si>
  <si>
    <t>Exercise of Common Stock options, net</t>
  </si>
  <si>
    <t>Restricted stock units vested</t>
  </si>
  <si>
    <t>Ending balance (in shares) at Mar. 31, 2019</t>
  </si>
  <si>
    <t>Ending balance at Mar. 31, 2019</t>
  </si>
  <si>
    <t>CONDENSED CONSOLIDATED STATEMENTS OF CASH FLOWS - USD ($) $ in Thousands</t>
  </si>
  <si>
    <t>12 Months Ended</t>
  </si>
  <si>
    <t>Operating activities:</t>
  </si>
  <si>
    <t>Adjustments to reconcile net loss to net cash used in operating activities:</t>
  </si>
  <si>
    <t>Depreciation</t>
  </si>
  <si>
    <t>Non-cash operating lease expense</t>
  </si>
  <si>
    <t>Amortization expense of finance leases</t>
  </si>
  <si>
    <t>Deferred tax provision</t>
  </si>
  <si>
    <t>Change in fair value of financing derivatives</t>
  </si>
  <si>
    <t>Change in fair value of investment in equity securities</t>
  </si>
  <si>
    <t>Accretion of debt discount</t>
  </si>
  <si>
    <t>Amortization of deferred financing costs</t>
  </si>
  <si>
    <t>Other</t>
  </si>
  <si>
    <t>Changes in operating assets and liabilities:</t>
  </si>
  <si>
    <t>Accounts receivable</t>
  </si>
  <si>
    <t>Prepaid expenses and other assets</t>
  </si>
  <si>
    <t>Accounts payable, accrued expenses, and other liabilities</t>
  </si>
  <si>
    <t>Contract liability and customer advances</t>
  </si>
  <si>
    <t>Operating lease liabilities</t>
  </si>
  <si>
    <t>Net cash used in operating activities</t>
  </si>
  <si>
    <t>Investing activities:</t>
  </si>
  <si>
    <t>Proceeds from sale of investment in equity securities</t>
  </si>
  <si>
    <t>Purchases of property and equipment</t>
  </si>
  <si>
    <t>Capitalized internal-use software costs</t>
  </si>
  <si>
    <t>Net cash used in investing activities</t>
  </si>
  <si>
    <t>Financing activities:</t>
  </si>
  <si>
    <t>Proceeds from borrowings on senior secured convertible notes (related party)</t>
  </si>
  <si>
    <t>Debt issuance costs</t>
  </si>
  <si>
    <t>Financing proceeds received on subscription receivable (related party)</t>
  </si>
  <si>
    <t>Proceeds from exercise of stock options</t>
  </si>
  <si>
    <t>Principal payments on finance leases</t>
  </si>
  <si>
    <t>Principal payments on capital lease and software license arrangements</t>
  </si>
  <si>
    <t>Net cash (used in)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Total cash, cash equivalents and restricted cash</t>
  </si>
  <si>
    <t>Supplemental cash flow disclosures:</t>
  </si>
  <si>
    <t>Interest paid ($3,046 of 2019 and $- of 2018 interest paid attributable to related party)</t>
  </si>
  <si>
    <t>Income taxes (refunded) paid</t>
  </si>
  <si>
    <t>Supplemental disclosures of non-cash activities:</t>
  </si>
  <si>
    <t>Change in accrued capital expenditures</t>
  </si>
  <si>
    <t>Settlement of restricted stock unit liability</t>
  </si>
  <si>
    <t>Common Stock warrants issued with senior secured convertible notes</t>
  </si>
  <si>
    <t>Fair value of financing derivatives issued with senior secured convertible notes</t>
  </si>
  <si>
    <t>CONDENSED CONSOLIDATED STATEMENTS OF CASH FLOWS (Parenthetical) - USD ($) $ in Thousands</t>
  </si>
  <si>
    <t>Interest paid attributable to related party</t>
  </si>
  <si>
    <t>Organization</t>
  </si>
  <si>
    <t>Organization, Consolidation and Presentation of Financial Statements [Abstract]</t>
  </si>
  <si>
    <t>Organization comScore, Inc., together with its consolidated subsidiaries (collectively, "Comscore" or the "Company"), headquartered in Reston, Virginia, is a global information and analytics company that measures audiences, consumer behavior and advertising across media platforms.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The Company has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 On March 31, 2019, Bryan Wiener resigned as the Company's Chief Executive Officer and director and Sarah Hofstetter resigned as the Company's President, effective immediately. On the same day, the Company appointed Dale Fuller as Interim Chief Executive Officer, and Mr. Fuller assumed the role of CODM. Uses and Sources of Liquidity and Management’s Plans The Company’s primary need for liquidity is to fund working capital requirements of its businesses, capital expenditures and for general corporate purposes. In 2017, 2018, and 2019, the Company has implemented certain organizational restructuring plans to reduce staffing levels, exit certain geographic regions, and rationalize its leased properties, to enable the Company to decrease its global costs, more effectively align resources to business priorities, and maintain compliance with its financial covenants (described below). For additional information, refer to Footnote 10 , Organizational Restructuring and Footnote 11 , Subsequent Events . To increase the Company’s available working capital, during 2018, the Company entered into certain agreements with funds affiliated with or managed by Starboard Value LP (collectively, "Starboard"), pursuant to which the Company issued and sold to Starboard a total of $204.0 million in senior secured convertible notes in exchange for $100.0 million in cash and 4,000,000 shares of the Company's common stock, par value $0.001 per share (the "Common Stock"). The convertible notes contain certain affirmative and restrictive covenants with which the Company must comply, including covenants with respect to limitations on additional indebtedness and liens and maintenance of certain minimum cash balances, which are scheduled to increase from $20.0 million to $40.0 million on the earlier of August 9, 2019 or the date the Company files its Form 10-Q for the quarterly period ending June 30, 2019, subject to certain limitations. Interest on the convertible notes is payable, at the option of the Company, in cash or, subject to certain conditions, through the issuance by the Company of additional shares of Common Stock. For the interest payment due on April 1, 2019, the Company elected to pay in shares of Common Stock. For additional information, refer to Footnote 4 , Long-term Debt . Under the agreements with Starboard, the Company has the right to conduct and fully implement a rights offering, which would be open to all stockholders of the Company, for up to $150.0 million in senior secured convertible notes. Starboard is obligated to backstop up to $50.0 million in aggregate principal amount of rights offering notes. If undertaken, the rights offering would provide at least $35.0 million in cash if not fully subscribed (assuming that any convertible notes purchased by Starboard pursuant to the backstop obligation would be issued on the same terms as the rights offering notes), and at least $105.0 million in cash if fully subscribed. The Company is not obligated to undertake the rights offering, and there is no assurance that the rights offering will occur. As of March 31, 2019, the Company was in compliance with its covenants under the convertible notes. Based on management's current plans, including actions within management's control, the Company does not anticipate any breach of these covenants that would result in an event of default under the convertible notes. The Company continues to be focused on maintaining flexibility in terms of sources, amounts, and the timing of any potential financing transaction in order to best position the Company for future success. The Company continues to explore all potential available alternatives and has not committed to any specific financing transaction, including the rights offering available under the agreements with Starboard. The Company believes that the financing actions discussed above, or other sources of financing, are probable of satisfying the Company’s estimated liquidity needs within one year after the date that the financial statements are issued. However, the Company cannot predict with certainty the outcome of its actions to generate liquidity, including the availability of additional debt financing, or whether such actions would generate the expected liquidity as currently planned.</t>
  </si>
  <si>
    <t>Summary of Significant Accounting Policies</t>
  </si>
  <si>
    <t>Accounting Policies [Abstract]</t>
  </si>
  <si>
    <t xml:space="preserve">Summary of Significant Accounting Policies Basis of Presentation and Consolidation The accompanying Condensed Consolidated Financial Statements include the accounts of the Company and its wholly-owned domestic and foreign subsidiaries. All intercompany transactions and balances are eliminated upon consolidation. Reclassification Certain amounts in the prior year financial statements have been reclassified to conform to the current quarter presentation. Specifically, current deferred rent, accrued litigation settlements and current capital lease obligations have been aggregated within other current liabilities on the Condensed Consolidated Balance Sheets. Non-current capital lease obligations have been aggregated within other non-current liabilities on the Condensed Consolidated Balance Sheets. Capitalized internal-use software costs have been reclassified from purchase of property and equipment in the Condensed Consolidated Statement of Cash Flows. Unaudited Interim Financial Information 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18, filed on February 28, 2019 with the SEC. The condensed consolidated results of operations for the three months ended March 31, 2019 are not necessarily indicative of the results to be anticipated for the entire year ending December 31, 2019 or thereafter. All references to March 31, 2019 and 2018 in the Notes to Condensed Consolidated Financial Statements are unaudited.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determination of appropriate discount rates for lease accounting, the probability of exercising either lease renewal or termination clauses, the assessment of potential loss from contingencies, the valuation of assets and liabilities acquired in a business combination, the fair value determination of financing-related liabilities and derivatives, the allowance for doubtful accounts, and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Other Income, Net The following is a summary of other income, net: Three Months Ended March 31, (In thousands) 2019 2018 Change in fair value of financing derivatives $ 4,100 $ (2,180 ) Change in fair value of investment in equity securities (1,712 ) (449 ) Transition services agreement income 534 2,665 Other 47 41 Total other income, net $ 2,969 $ 77 Loss Per Share Basic net loss per common share excludes dilution for potential Common Stock issuances and is computed by dividing net loss by the weighted-average number of shares of Common Stock outstanding for the period. 250,000 shares of Common Stock issuable upon the exercise of warrants ("penny warrants") are included in the number of outstanding shares used for the computation of basic loss per share. In periods where the Company reports a net loss, the effect of anti-dilutive stock options, stock appreciation rights, restricted stock units and senior secured convertible notes are excluded and diluted loss per share is equal to basic loss per share. The following is a summary of the Common Stock equivalents for the securities outstanding during the respective periods that have been excluded from the computation of diluted net loss per common share, as their effect would be anti-dilutive: Three Months Ended March 31, 2019 2018 Stock options, stock appreciation rights, restricted stock units and senior secured convertible notes 8,100,585 8,164,341 Leases The Company applies the provisions of Accounting Standards Codification ("ASC") 842, Leases . The Company's lease portfolio is comprised of three major classes. Real estate leases, which are the majority of the Company's leased assets, are accounted for as operating leases. Computer equipment and automobile leases, which comprise the remaining two lease classes in the Company's portfolio, are generally accounted for as finance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Right-of-use ("ROU") assets and lease liabilities are recognized at the lease commencement date based on the present value of the future minimum lease payments over the lease term. Operating ROU assets also include the impact of any lease incentives. For any leases in which an asset is not specifically identified, the Company performs a discrete analysis to identify whether there is an implicitly identified asset based on the contractual or other known requirements, such as the presence of substantive substitution rights on the part of the supplier or the right of the Company to sublease the asset. As part of this analysis, the Company also determines whether there are any restrictions on the use of the asset placed on the Company that are not considered protective rights on the part of the supplier and thus would allow the Company to assume which specific assets have been identified. The Company identifies separate lease and non-lease components within the contract. Non-lease components primarily include payments for common-area maintenance and management charges. The Company has elected to combine lease and non-lease payments and account for them together as a single lease component, which increases the amount of the Company's ROU assets and lease liabilities.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current discount rates range from 12% to 15% depending on the term of the arrangement.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Payments under the Company's lease arrangements are primarily fixed; however, certain lease agreements contain variable payments, which are expensed as incurred and not included in the measurement of ROU assets and lease liabilities. These amounts include payments affected by changes in the Consumer Price Index and payments for common-area maintenance, real estate taxes and utilities, which are based on usage or performance. Operating leases are included in operating ROU assets, current operating lease liability, and non-current operating lease liability in the Condensed Consolidated Balance Sheets. The Company recognizes lease expense for its operating leases on a straight-line basis over the term of the lease. Finance lease activity is included in property and equipment, net; current finance lease liabilities are aggregated into other current liabilities; and non-current finance lease obligations are aggregated in other non-current liabilities in the Company's Condensed Consolidated Balance Sheets. Finance ROU assets are amortized on a straight-line basis over their estimated useful lives. Income from subleased properties is recognized on a straight-line basis and presented as a reduction of general and administrative expense in the Company's Condensed Consolidated Statement of Operations. In addition to sublease rent, variable non-lease costs such as common-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Change in Accounting Policy The Company adopted ASC 842, with a date of initial application of January 1, 2019, using the modified retrospective transition method with optional transition relief, under which the Company did not restate prior comparative periods and instead recorded an adjustment to stockholders' equity as of the date of initial implementation for the cumulative impact of adoption. As part of the transition, the Company implemented new internal controls and key system functionality to enable the preparation of financial information on adoption, and elected the following practical expedients: • Not to reassess whether any expired or existing contracts are or contain leases. • Not to reassess the lease classification for any expired or existing leases. • Not to reassess initial direct costs for any existing leases. • The hindsight practical expedient in determining the lease term. • The practical expedient whereby the lease and non-lease components will not be separated for all classes of assets. • Not to record ROU assets and corresponding lease liabilities with a lease term of 12 months or less. The Company has elected to net its sublease exit liabilities recognized under ASC 420, Exit or Disposal Cost Obligations as an adjustment to the opening ROU asset for the corresponding head lease established upon the adoption of ASC 842. Sublease exit liabilities had a carrying value of $2.5 million as of December 31, 2018. Upon adoption, ASC 842 had an impact in the Company's Condensed Consolidated Balance Sheets, but did not have an impact in its Condensed Consolidated Statement of Operations. The adoption of ASC 842 impacted the Company's previously reported results as follows: (In thousands) As previously reported as of December 31, 2018 New lease standard adjustments As adjusted as of January 1, 2019 Operating right-of-use assets $ — $ 42,472 $ 42,472 Property and equipment, net 27,339 (203 ) 27,136 Current capital lease obligations 2,421 (161 ) 2,260 Current restructuring accrual 5,479 (708 ) 4,771 Current deferred rent 1,884 (1,884 ) — Current operating lease liabilities — 7,846 7,846 Non-current restructuring accrual 1,810 (1,810 ) — Non-current deferred rent 10,304 (10,304 ) — Non-current capital lease obligations 1,182 3 1,185 Non-current operating lease liabilities — 49,333 49,333 Stockholders' equity 551,567 (46 ) 551,521 Accounting Standards Recently Adopted In July 2017, the Financial Accounting Standards Board ("FASB") issued Accounting Standards Update ("ASU") 2017-11, Earnings Per Share, Distinguishing Liabilities from Equity; Derivatives and Hedging . This update was issued to address complexities in accounting for certain equity-linked financial instruments containing down round features. The amendments in ASU 2017-11 change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adoption of the standard did not have an impact on the Condensed Consolidated Financial Statements. In February 2018, the FASB issued ASU 2018-02, Income Statement-Reporting Comprehensive Income (Topic 220): Reclassification of Certain Tax Effects from Accumulated Other Comprehensive Income . This update was issued to allow compan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The amendments in ASU 2018-02 are effective for annual reporting periods beginning after December 15, 2018, including interim reporting periods within those annual reporting periods. Early adoption is permitted. Upon adoption of the standard, the Company did not elect to reclassify stranded tax effects to retained earnings. The adoption of the standard did not have an impact on the Condensed Consolidated Financial Statements. In June 2018, the FASB issued ASU 2018-07, Compensation—Stock Compensation (Topic 718): Improvements to Non-employee Share-Based Payment Accounting. This update was issued to allow companies to account for share-based payment transactions with non-employees in the same way as share-based payment transactions with employees, with the main differences being the accounting for attribution and a contractual term election for valuing non-employee equity share options. The amendments in ASU 2018-07 are effective for annual reporting periods beginning after December 15, 2018, including interim reporting periods within those annual reporting periods. Per ASU 2018-07, this update should be applied on a modified retrospective basis via a cumulative effect adjustment to retained earnings as of the beginning of the fiscal year of adoption. Early adoption is permitted only if the Company has adopted ASC 606, Revenue from Contracts with Customers . The adoption of the standard did not have an impact on the Condensed Consolidated Financial Statements. In August 2018, the FASB issued ASU 2018-15, Intangibles - Goodwill and Other - Internal-Use Software (Subtopic 350-40): Customer's Accounting for Implementation Costs Incurred in a Cloud Computing Arrangement That is a Service Contract . This update was issue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annual periods beginning after December 15, 2019, including interim reporting periods within those annual periods. Early adoption is permitted. The Company early adopted this standard, effective January 1, 2019, on a prospective basis. The adoption did not have an impact on the Condensed Consolidated Financial Statements. Recently Issued Accounting Pronouncements In August 2018, the FASB issued ASU 2018-13, Fair Value Measurement (Topic 820) , which removes and modifies certain disclosure requirements under Topic 820. The amendments are effective for fiscal years beginning after December 15, 2019, including interim periods within those fiscal years. An entity is permitted to early adopt any removed or modified disclosures upon issuance of the update and to delay adoption of the additional disclosures until their effective date. The Company is evaluating the impact to its Condensed Consolidated Financial Statements. </t>
  </si>
  <si>
    <t>Revenue Recognition</t>
  </si>
  <si>
    <t>Revenue from Contract with Customer [Abstract]</t>
  </si>
  <si>
    <t>Revenue Recognition The following table presents the Company's revenue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ree Months Ended March 31, (In thousands) 2019 2018 (1) By Solution group: Ratings and Planning $ 70,577 $ 69,569 Analytics and Optimization 21,458 25,731 Movies Reporting and Analytics 10,259 10,619 Total $ 102,294 $ 105,919 By Geographical markets: United States $ 87,976 $ 91,477 Europe 8,412 9,135 Latin America 2,402 2,611 Canada 1,840 1,920 Other 1,664 776 Total $ 102,294 $ 105,919 Timing of revenue recognition: Products and services transferred at a point in time $ 25,833 $ 29,295 Products and services transferred over time 76,461 76,624 Total $ 102,294 $ 105,919 (1) During the third quarter of 2018, the Company determined that results should be reviewed around three solution groups that address customer needs instead of the four previous product offerings. Revenue for the first quarter of 2018 has been recast to conform to the current presentation by solution group. For a detailed discussion of our change to these solution groups during 2018, refer to Item 2 , "Management's Discussion and Analysis of Financial Condition and Results of Operations" in our Quarterly Report on Form 10-Q for the period ended September 30, 2018. Contract Balances The following table provides information about receivables, contract assets, contract liabilities and customer advances from contracts with customers: As of As of (In thousands) March 31, 2019 December 31, 2018 Accounts receivable, net $ 63,057 $ 75,609 Current and non-current contract assets 2,344 2,438 Current and non-current contract costs 942 1,402 Current contract liability 62,640 64,189 Current customer advances 6,155 6,688 Non-current contract liability 374 508 Significant changes in the contract assets and the contract liabilities balances are as follows: Contract Liability (Current) Three Months Ended March 31, (In thousands) 2019 2018 Revenue recognized that was included in the contract liability balance at the beginning of period $ (39,481 ) $ (52,572 ) Cash received or amounts billed in advance and not recognized as revenue 39,200 50,705 Transaction Price Allocated to the Remaining Performance Obligations As of March 31, 2019 , approximately $265 million of revenue is expected to be recognized from remaining performance obligations that are unsatisfied (or partially unsatisfied) for non-cancelable contracts. The Company expects to recognize revenue on approximately 50% of these remaining performance obligations over the remainder of 2019, approximately 35% in 2020, and the remainder thereafter. Costs to Obtain or Fulfill a Contract As of March 31, 2019 and December 31, 2018 , the Company had $0.9 million and $1.4 million , respectively, in capitalized contract costs. For the three months ended March 31, 2019 , amortized and expensed contract costs were $0.6 million . No contract costs were amortized or expensed during the three months ended March 31, 2018.</t>
  </si>
  <si>
    <t>Long-term Debt</t>
  </si>
  <si>
    <t>Debt Disclosure [Abstract]</t>
  </si>
  <si>
    <t>Long-term Debt Issuance and Sale of Initial Notes On January 16, 2018 , the Company entered into certain agreements with Starboard, pursuant to which, among other things, the Company issued and sold to Starboard $150.0 million of senior secured convertible notes (the "Initial Notes") in exchange for $85.0 million in cash and 2,600,000 shares of Common Stock valued at $65.0 million . Based upon the fair value of the Common Stock on the closing date of the Initial Notes issuance, January 16, 2018 , which was $24.45 per share, the difference of $1.4 million was recorded as an issuance discount to the Initial Notes. The Company also granted to Starboard an option (the "Notes Option") to acquire up to an additional $50.0 million in senior secured convertible notes (the "Option Notes" and together with the Initial Notes, the "Notes") and agreed to grant Starboard warrants to purchase 250,000 shares of Common Stock. The conversion price for the Notes (the "Conversion Price") is equal to a 30% premium to the volume weighted average trading prices of the Common Stock on each trading day during the 10 consecutive trading days commencing on January 16, 2018 , subject to a Conversion Price floor of $28.00 per share. In accordance with the foregoing, the Conversion Price was set at $31.29 . The Notes mature on January 16, 2022 . Based upon the determination of the Conversion Price, interest on the Notes accrued at 6.0% per year through January 30, 2019 , when the interest rate reset to 12.0% per year through January 30, 2020. On each of January 30, 2020 and February 1, 2021 , the interest rate on the Notes will reset, and interest will thereafter accrue at a minimum of 4.0% per year and a maximum of 12.0% per year, based upon the then-applicable conversion premium in accordance with the terms of the Notes. The interest rate reset feature of the Initial Notes was determined by management to be a derivative instrument that qualifies for liability treatment. The derivative instrument is initially measured at fair value and classified as a liability on the balance sheet, with subsequent changes in fair value being recorded in earnings. To determine the fair value of the interest rate reset feature, management utilizes a "with-and-without" convertible bond model, modified to incorporate the interest rate reset feature. Interest on the Notes is payable on a quarterly basis in arrears from April 1, 2018, at the option of the Company, in cash, or, subject to certain conditions, through the issuance by the Company of additional shares of Common Stock ("PIK Interest Shares"). Any PIK Interest Shares so issued will be valued at the arithmetic average of the volume-weighted average trading prices of the Common Stock on each trading day during the 10 consecutive trading days ending immediately preceding the applicable interest payment date. Prior to April 1, 2019, the Company paid its quarterly accrued interest liability on the Notes in cash. On April 1, 2019, the Company paid its quarterly accrued interest liability on the Notes through the issuance of 243,261 PIK Interest Shares. The accrued interest liability of $5.1 million was classified within other non-current liabilities in the Company's Condensed Consolidated Financial Statements as of March 31, 2019. The Initial Notes contain redemption provisions whereby, upon the occurrence of certain change of control transactions, a holder would have the right to require the Company to redeem all or any portion of such holder's outstanding Initial Notes for cash at a price determined in accordance with the terms of the Initial Notes. Management evaluated this change of control redemption feature and determined that it represented an embedded derivative that must be bifurcated and accounted for separately from the Initial Notes. The change of control derivative is treated as a liability, initially measured at fair value with subsequent changes in fair value recorded in earnings. Management utilizes a probability-adjusted binomial lattice model to determine the fair value of the change of control derivative. The Notes also contain certain affirmative and restrictive covenants with which the Company must comply, including (i) covenants with respect to limitations on additional indebtedness, (ii) limitations on liens, (iii) limitations on certain payments, (iv) maintenance of certain minimum cash balances (currently at $20.0 million , scheduled to increase to $40.0 million on the earlier of August 9, 2019 or the date the Company files its Form 10-Q for the quarterly period ending June 30, 2019) and (v) the timely filing of certain disclosures with the SEC. The Company is in compliance with its Notes covenants as of March 31, 2019 . In connection with the issuance of the Initial Notes, the Company also agreed to issue to Starboard warrants to purchase 250,000 shares of Common Stock at a price of $0.01 per share, as adjusted pursuant to the terms of the warrants. The warrants were issued on October 12, 2018 and were exercised by Starboard on April 3, 2019 for 323,448 shares of Common Stock. The cash proceeds and Common Stock received by the Company in exchange for the Initial Notes were net of a $20.1 million issuance discount and $4.6 million in third party debt issuance costs. On August 8, 2018, the Company entered into an amendment to the outstanding Notes to reduce the requirement to maintain certain minimum cash balances. In connection with and as consideration for this modification, the Company issued to Starboard $2.0 million in additional aggregate principal amount of senior secured convertible notes, $1.5 million of which was classified as additional Initial Notes. The terms of the additional notes are identical to the terms of the Initial Notes, except with regard to the date from which interest began to accrue, which was August 8, 2018. The amendment was treated as a modification to the debt agreements and the costs related to the issuance of the additional notes were combined with the existing unamortized discount of the Initial Notes on the modification date and are amortized to interest expense over the remaining term of the modified debt. On November 13, 2018, the Company and Starboard entered into an agreement whereby the applicable period for the $20.0 million minimum cash balance required to be maintained by the Company was extended until the earlier of August 9, 2019 or the date the Company files its Form 10-Q for the quarterly period ended June 30, 2019, subject to certain limitations. The agreement also modified the provisions of the Notes and the Registration Rights Agreement between the Company and Starboard by revising the grace periods during which the Company would not be obligated to keep applicable registration statements available for use by Starboard. In connection with, and as consideration for these amendments, the Company issued to Starboard $2.0 million in additional aggregate principal amount of senior secured convertible notes, the terms of which are identical to the terms of the Initial Notes, except with regard to the date from which interest began to accrue thereon, which is November 13, 2018. Issuance and Sale of Option Notes On May 17, 2018 , the Notes Option was exercised by Starboard, pursuant to which the Company issued and sold to Starboard $50.0 million of Option Notes in exchange for $15.0 million in cash and 1,400,000 shares of Common Stock valued at $35.0 million . Based upon the fair value of the Common Stock on the closing date of the Option Notes issuance, May 17, 2018 , which was $21.75 per share, the difference of $4.6 million was recorded as an issuance discount to the Option Notes. The Option Notes have the same terms, including maturity, interest rate, convertibility, and security, as the Initial Notes, except with regard to the date from which interest began to accrue, which was May 17, 2018. The interest rate reset feature of the Option Notes was determined by management to be a derivative instrument that qualifies for liability treatment. The derivative instrument is initially measured at fair value and classified as a liability on the balance sheet, with subsequent changes in fair value being recorded in earnings. To determine the fair value of the interest rate reset feature, management utilizes a "with-and-without" convertible bond model, modified to incorporate the interest rate reset feature. The Option Notes contain redemption provisions whereby, upon the occurrence of certain change of control transactions, a holder would have the right to require the Company to redeem all or any portion of such holder's outstanding Option Notes for cash at a price determined in accordance with the terms of the Option Notes. Management evaluated this change of control redemption feature and determined that it represented an embedded derivative that must be bifurcated and accounted for separately from the Option Notes. The change of control derivative is treated as a liability, initially measured at fair value with subsequent changes in fair value recorded in earnings. Management utilizes a probability-adjusted binomial lattice model to determine the fair value of the change of control derivative. The cash proceeds and Common Stock received by the Company in exchange for the Option Notes were net of a $3.1 million issuance discount and $0.2 million in third-party debt issuance costs. As noted above, on August 8, 2018, the Company and Starboard entered into an amendment to the outstanding Notes to reduce the requirement to maintain certain minimum cash balances. In connection with the modification, the Company issued to Starboard $2.0 million in additional aggregate principal amount of senior secured convertible notes, $0.5 million of which was classified as additional Option Notes. The terms of the additional notes are identical to the terms of the Option Notes, except with regard to the date from which interest began to accrue, which was August 8, 2018. The amendment was treated as a modification to the debt agreements and the costs related to the issuance of the additional notes were combined with the existing unamortized discount of the Option Notes on the modification date and are amortized to interest expense over the remaining term of the modified debt. The Company's long-term debt as of March 31, 2019 and December 31, 2018 was as follows: As of March 31, 2019 (In thousands, except interest rates) Stated Interest Rate Effective Interest Rate Face Value Issuance Discount Deferred Financing Costs Net Carrying Value Initial Notes, due January 16, 2022 12.0% 18.6% $ 153,500 $ (18,297 ) $ (3,471 ) $ 131,732 Option Notes, due January 16, 2022 12.0% 14.9% 50,500 (3,106 ) (213 ) 47,181 Total $ 204,000 $ (21,403 ) $ (3,684 ) $ 178,913 As of December 31, 2018 (In thousands, except interest rates) Stated Interest Rate Effective Interest Rate Face Value Issuance Discount Deferred Financing Costs Net Carrying Value Initial Notes, due January 16, 2022 6.0% 12.0% $ 153,500 $ (19,627 ) $ (3,724 ) $ 130,149 Option Notes, due January 16, 2022 6.0% 8.5% 50,500 (3,096 ) (211 ) 47,193 Total $ 204,000 $ (22,723 ) $ (3,935 ) $ 177,342 Due to the interest rate reset feature of the Notes, the potential future cash flows associated with the Notes are variable. Accordingly, the accretion schedule of debt discount and the amortization schedule of debt issuance costs are updated annually to reflect periodic changes in the future cash flows using the effective interest rate on a prospective basis. The Company amortized $0.3 million and $0.2 million in debt issuance costs related to the Notes during the three months ended March 31, 2019 and 2018 , respectively. The Company accreted $1.3 million and $0.8 million in issuance discount related to the Notes during the three months ended March 31, 2019 and 2018 , respectively. The estimated fair value of the Notes, using Level 3 inputs based on interest rates available for debt with terms and maturities similar to the Company's Notes, was $207.2 million as of March 31, 2019 . Potential Rights Offering Under the January 16, 2018 agreements with Starboard, the Company has the right to conduct a rights offering (the "Rights Offering") for up to $150.0 million in senior secured convertible notes ("Rights Offering Notes"). Subject to the terms of the Rights Offering, if undertaken, the Company would distribute to all of the Company's stockholders rights to acquire Rights Offering Notes. Stockholders who elect to participate in the Rights Offering could elect to have up to 30% of the Rights Offering Notes they acquire pursuant thereto delivered through the sale to or exchange with the Company of shares of Common Stock, with the per share value thereof equal to the closing price of the Common Stock on the last trading day immediately prior to the commencement of the Rights Offering. The Rights Offering Notes would be substantially similar to the Notes, except, among other things, with respect to: (i) the date from which interest thereon would begin to accrue and the maturity date thereof (which would be 4 years from the date of issuance of the Rights Offering Notes) and (ii) the conversion price thereof, which would be equal to 130% of the closing price of the Common Stock on the last trading day immediately prior to the commencement of the Rights Offering (subject to a conversion price floor of $28.00 per share). Starboard also agreed to enter into one or more backstop commitment agreements, pursuant to which Starboard would backstop up to $100.0 million in aggregate principal amount of Rights Offering Notes through the purchase of additional Notes, with such backstop obligation reduced by the amount of Option Notes purchased ( $50.0 million ). The Company is not obligated to undertake the Rights Offering, and there is no assurance that the Rights Offering will be commenced or completed. Guarantee and Security of Notes The Notes are guaranteed by certain of the Company’s direct and indirect wholly-owned domestic subsidiaries (the “Guarantors”) and are secured by a security interest in substantially all of the assets of the Company and the Guarantors, pursuant to a Guaranty, dated as of January 16, 2018, entered into by the Guarantors, and a Pledge and Security Agreement, dated as of January 16, 2018, among the Company, the Guarantors and Starboard Value and Opportunity Master Fund Ltd. as collateral agent. Registration of Underlying Shares The Company filed a registration statement on Form S-1 with the SEC allowing for the resale of the shares of Common Stock underlying the Notes, potential PIK Interest Shares, and warrants. In conjunction with this registration, WPP plc (together with its affiliates, "WPP") exercised its right to have its shares of Common Stock included in the registration statement. The registration statement on Form S-1 was declared effective as of October 16, 2018. Letters of Credit On June 1, 2018 , the Company entered into a Security Agreement with Wells Fargo Bank, N.A. to issue standby letters of credit. As of March 31, 2019 , $3.5 million in letters of credit are outstanding and are cash collateralized under the Security Agreement with Wells Fargo Bank, N.A.</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The accounting standard for fair value measurements establishes a three-tie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of which there is little or no market data, which require the Company to develop its own assumptions. Assets and Liabilities Measured on a Recurring Basis A financial instrument's level within the fair value hierarchy is based on the lowest level of input that is significant to the fair value measurement. The financial instruments measured at fair value in the accompanying Condensed Consolidated Balance Sheets on a recurring basis consist of the following: As of As of March 31, 2019 December 31, 2018 (In thousands) Level 1 Level 2 Level 3 Total Level 1 Level 2 Level 3 Total Assets: Money market funds (1) $ 8,804 $ — $ — $ 8,804 $ 6,037 $ — $ — $ 6,037 Investment in equity securities (2) 3,683 — — 3,683 6,100 — — 6,100 Total $ 12,487 $ — $ — $ 12,487 $ 12,137 $ — $ — $ 12,137 Liabilities: Financing derivatives: no hedging designation Interest rate reset (3) $ — $ — $ 18,500 $ 18,500 $ — $ — $ 23,300 $ 23,300 Change of control redemption (4) — — 3,500 3,500 — — 2,800 2,800 Total $ — $ — $ 22,000 $ 22,000 $ — $ — $ 26,100 $ 26,100 (1) Level 1 cash equivalents are invested in money market funds that are intended to maintain a stable net asset value of $1.00 per share by investing in liquid, high quality U.S. dollar-denominated money market instruments with maturities less than three months. (2) The Company's investment in common stock of an entity, which is included in other non-current assets, is valued using a market approach based on the quoted market price of the security. The Company sold a portion of its investment in an equity security during the three months ended March 31, 2019. (3) The fair value of the Company's interest rate reset derivative liability is determined using a with-and-without approach, using a standard binomial tree convertible bond model .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 (4) The fair value of the Company's change of control redemption derivative liability is determined using a probability adjusted binomial lattice model. The fair value estimate is determined using an estimate for the probability of change of control of the Company, risk-free rate, and remaining term of the redemption feature. These estimates represent Level 3 inputs within the fair value hierarchy. The Company did not have any transfers between fair value levels during the periods presented. There were no changes to the Company's valuation methodologies during the three months ended March 31, 2019 or 2018 , respectively. The following table presents the changes in the Company's Level 3 fair valued instruments for the three months ended March 31, 2019 and March 31, 2018 , respectively: (In thousands) Financing Derivative Liabilities Balance as of December 31, 2018 $ 26,100 Total (gains) losses included in other income, net (1) (4,100 ) Balance as of March 31, 2019 $ 22,000 (1) Represents $4.8 million gain due to change in fair value of interest rate reset derivative liability, offset by $0.7 million loss due to change in fair value of change of control redemption derivative liability. All gains and losses were recorded in other income, net in the Condensed Consolidated Statements of Operations and Comprehensive Loss. (In thousands) Financing Derivative Liabilities Balance as of December 31, 2017 $ — Issuances 12,940 Total (gains) losses included in other income, net (1) 2,180 Balance as of March 31, 2018 $ 15,120 (1) Represents $0.1 million loss due to change in fair value of interest rate reset derivative liability, $2.0 million loss due to change in fair value of Notes Option liability, and $0.1 million loss due to change in fair value of change of control redemption derivative liability. All gains and losses were recorded in other income, net in the Condensed Consolidated Statements of Operations and Comprehensive Loss. The following table displays valuation techniques and the significant unobservable inputs for the Company's Level 3 liabilities measured at fair value on a recurring basis: Fair value measurements Significant valuation technique Significant unobservable inputs March 31, 2019 December 31, 2018 Interest rate reset derivative liability Discounted cash flow Discount rate 24.0% 25.0% Stock price $20.25 $14.43 Risk-free rate 2.2% 2.5% Volatility 37.1% 43.9% Term 2.79 years 3.04 years Change of control redemption derivative liability Option pricing model Probability 0-10% 0-10% Risk-free rate 2.2% 2.5% The fair values of the Company's financing derivatives are estimated using forward projections and are discounted back at rates commensurate with the remaining term of the related derivative. The primary sensitivity in the interest rate reset derivative liability is driven by the Company's Common Stock price at the measurement date, the observable volatility of the Common Stock, and the discount rate used to determine the present value of the instrument. The primary sensitivity for the change of control redemption derivative liability is driven by the probability of the change of control.</t>
  </si>
  <si>
    <t>Accrued Expenses</t>
  </si>
  <si>
    <t>Other Liabilities Disclosure [Abstract]</t>
  </si>
  <si>
    <t>Accrued Expenses As of As of (In thousands) March 31, 2019 December 31, 2018 Payroll and payroll-related $ 11,353 $ 18,972 Accrued data costs 13,994 14,617 Professional fees 6,405 8,477 Restructuring accrual 2,571 5,479 Accrued interest on senior secured convertible notes — 3,046 Other 7,803 7,549 $ 42,126 $ 58,140</t>
  </si>
  <si>
    <t>Related Party Transactions</t>
  </si>
  <si>
    <t>Related Party Transactions [Abstract]</t>
  </si>
  <si>
    <t>Related Party Transactions Transactions with WPP As of March 31, 2019 , WPP owned 11,319,363 shares of the Company's outstanding Common Stock, representing 18.9% ownership in the Company. The Company provides WPP, in the normal course of business, services amongst its different product lines and receives various services from WPP supporting the Company's data collection efforts. The Company has a cancelable five -year agreement with Lightspeed, a WPP subsidiary, to conduct a proof of concept and follow-on program to demonstrate the capability of designing and deploying a program to collect browsing and demographic data for individual participating households. The agreement, which relates to the Company's Total Home Panel product, provides that the Company makes payments to Lightspeed of approximately $5 million per year. The Company's results from transactions with WPP and its affiliates, as reflected in the Condensed Consolidated Statements of Operations and Comprehensive Loss, are detailed below: Three Months Ended March 31, (In thousands) 2019 2018 Revenues (1) $ 3,845 $ 2,091 Cost of revenues 2,095 2,490 Selling and marketing 3 43 Research and development — 30 General and administrative 40 27 Interest income — 219 (1) The Company entered into certain agreements with WPP and its affiliates that were not characterized as revenue arrangements under GAAP. Accordingly, despite cash being received by the Company under these agreements, no revenue was recognized during the three months ended March 31, 2018 other than imputed interest income on the net present value of anticipated future cash payments from WPP. The Company has the following balances related to transactions with WPP and its affiliates, as reflected in the Condensed Consolidated Balance Sheets: As of As of (In thousands) March 31, 2019 December 31, 2018 Assets Accounts receivable, net $ 3,669 $ 3,353 Prepaid expenses and other current assets 835 429 Other non-current assets 50 65 Liabilities Accounts payable $ 2,187 $ 1,833 Accrued expenses 1,325 1,384 Contract liability 2,894 1,945 Other non-current liabilities 219 251 Transactions with Starboard On January 16, 2018, the Company entered into certain agreements with Starboard, then a beneficial owner of more than 5% of the Company’s outstanding Common Stock. Refer to Footnote 4 , Long-term Debt , for further information regarding these agreements and subsequent amendments. As a result of these agreements and the transactions contemplated thereby, Starboard ceased to be a beneficial owner of more than 5% of the Company's outstanding common stock on January 16, 2018. The Company recorded interest expense of $6.7 million and $2.9 million during the three months ended March 31, 2019 and 2018 , respectively, in the Condensed Consolidated Statement of Operations and Comprehensive Loss related to transactions with Starboard. The Company has the following balances related to transactions with Starboard, as reflected in the Condensed Consolidated Balance Sheets: As of As of (In thousands) March 31, 2019 December 31, 2018 Accrued expenses $ — $ 3,046 Financing derivatives 22,000 26,100 Senior secured convertible notes 178,913 177,342 Other non-current liabilities 5,134 —</t>
  </si>
  <si>
    <t>Leases</t>
  </si>
  <si>
    <t>Leases [Abstract]</t>
  </si>
  <si>
    <t>Leases The Company has operating leases for real estate and finance leases for computer equipment and automobiles. These leases have remaining lease terms of 1 year to 10 years , some of which include options to extend the leases for up to 5 years , and some of which include options to terminate the leases within 1 year . As of March 31, 2019, the weighted average remaining lease term for our finance leases and operating leases was 1.24 years and 6.98 years , respectively. As of March 31, 2019, the weighted average discount rate for our finance leases and operating leases was 15.1% and 13.5% , respectively. The components of lease cost for the three months ended March 31, 2019 were as follows: Three Months Ended (In thousands) March 31, 2019 Finance lease cost Amortization of right-of-use assets (1) $ 574 Interest on lease liabilities 73 Total finance lease cost $ 647 Operating lease cost (1) Fixed lease cost $ 3,174 Short-term lease cost 179 Variable lease cost 429 Sublease income (389 ) Total operating lease cost $ 3,393 (1) The lease costs, net of sublease income, are reflected in the Condensed Consolidated Statement of Operations and Comprehensive Loss as follows: Three Months Ended March 31, 2019 (In thousands) Amortization of Right-of-Use Assets Operating Lease Cost Cost of revenues $ 421 $ 1,101 Selling and marketing 61 1,164 Research and development 61 749 General and administrative 31 379 $ 574 $ 3,393 Other information related to leases was as follows: Three Months Ended (In thousands) March 31, 2019 Supplemental Cash Flows Information Cash paid for amounts included in the measurement of lease liabilities: Operating cash flows from finance leases $ 73 Operating cash flows from operating leases 5,159 Financing cash flows from finance leases 694 Right-of-use assets obtained in exchange for lease obligations: Right-of-use assets obtained in exchange for new operating lease liabilities $ 336 Maturities of finance and operating lease liabilities as of March 31, 2019 were as follows (1) : (In thousands) Operating Leases Finance Leases Remainder of 2019 $ 9,972 $ 1,458 2020 12,806 479 2021 12,288 287 2022 9,127 75 2023 9,726 43 Thereafter 31,478 — Total lease payments 85,397 2,342 Less: imputed interest (31,029 ) (181 ) Total lease liabilities 54,368 2,161 Less: current lease liabilities (6,629 ) (1,458 ) Total non-current lease liabilities $ 47,739 $ 703 (1) As of March 31, 2019 , the Company has a rental commitment of approximately $4.4 million for equipment that has not yet commenced. This finance lease is expected to commence in the second quarter of 2019 with a lease term of 36 months . The Company currently subleases four real estate properties. These subleases have remaining lease terms of 2 years to 9 years . None of the subleases contain any options to renew or terminate the sublease agreement. Future expected cash receipts from subleases as of March 31, 2019 were as follows: (In thousands) Sublease Receipts Remainder of 2019 $ 1,186 2020 1,693 2021 1,597 2022 1,551 2023 1,145 Thereafter 2,905 Total sublease receipts $ 10,077 Disclosures Related to Periods Prior to Adoption of ASC 842 Capital Leases Future minimum payments under capital leases with initial terms of one year or more were as follows: As of (In thousands) December 31, 2018 2019 $ 2,582 2020 744 2021 417 2022 76 2023 44 Total minimum lease payments 3,863 Less amount representing interest 260 Present value of net minimum lease payments 3,603 Less current portion 2,421 Capital lease obligations, long-term $ 1,182 Operating Leases Future minimum lease commitments and sublease receipts under non-cancelable lease agreements with initial terms of one year or more in effect as of December 31, 2018 were as follows: (In thousands) Operating Lease Commitment Sublease Receipts 2019 $ 14,780 $ 1,385 2020 13,027 1,693 2021 12,259 1,597 2022 9,322 1,551 2023 9,722 1,145 Thereafter 31,475 2,905 Total minimum lease payments $ 90,585 $ 10,276</t>
  </si>
  <si>
    <t>Contingencies</t>
  </si>
  <si>
    <t>Commitments and Contingencies Disclosure [Abstract]</t>
  </si>
  <si>
    <t>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are expensed as incurred. The outcomes of legal proceedings are inherently unpredictable, subject to significant uncertainties, and could be material to the Company's operating results and cash flows for a particular period. Privacy Class Action Litigation On September 11, 2017, the Company and a wholly-owned subsidiary, Full Circle Studies, Inc., (“Full Circle”), received demand letters on behalf of named plaintiffs and all others similarly situated alleging that the Company and Full Circle collected personal information from users under the age of 13 without verifiable parental consent in violation of Massachusetts law and the federal Children’s Online Privacy Protection Act. The letters alleged that the Company and Full Circle collected such personal information by embedding advertising software development kits ("SDKs") in applications created or developed by Disney. The letters sought monetary damages, attorneys’ fees and damages under Massachusetts law. On June 4, 2018, the plaintiffs filed amended complaints adding the Company and Full Circle as defendants in a purported class action against Disney, Twitter and other defendants, alleging violations of California’s constitutional right to privacy and intrusion upon seclusion law, New York’s deceptive trade practices statute, and Massachusetts’ deceptive trade practices and right to privacy statutes. The complaints allege damages in excess of $5 million , with any award to be apportioned among the defendants. The Company and Full Circle deny any wrongdoing or liability and intend to vigorously defend against these claims. Although the ultimate outcome of this matter is unknown, the Company believes that a material loss was not probable or estimable as of March 31, 2019 . Securities Class Action Litigation On April 10, 2019, Sergii Bratusov, a purported shareholder of the Company, filed a putative class action complaint against the Company on behalf of all persons and entities that acquired securities of the Company between November 9, 2018 and March 29, 2019. The case, captioned Bratusov v. comScore, Inc., et al. , Case No. 19 Civ. 03210, was filed in the U.S. District Court for the Southern District of New York and also names the Company's Chief Financial Officer, Gregory Fink, and the Company's former Chief Executive Officer, Bryan Wiener, as defendants. The complaint alleges that the Company, Mr. Wiener, and Mr. Fink violated Section 10(b) of the Exchange Act and Rule 10b-5 promulgated thereunder, by allegedly failing to disclose in public statements between November 2018 and March 2019 material information concerning unspecified difficulties implementing the Company's business strategy and the impact of these alleged difficulties on the Company's financial results. The complaint also alleges that Mr. Wiener and Mr. Fink, acting as control persons of the Company, violated Section 20(a) of the Exchange Act in connection with the Company's alleged failure to disclose material information. The complaint seeks a determination of the propriety of the class, compensatory damages and the award of reasonable costs and expenses incurred in the action. The defendants deny any wrongdoing or liability and intend to vigorously defend against these claims. Although the ultimate outcome of this matter is unknown, the Company believes that a material loss was not probable or estimable as of March 31, 2019. SEC Investigation The SEC is investigating allegations with respect to the Company regarding revenue recognition, internal controls, non-GAAP disclosures, tone at the top and whistleblower retaliation. The SEC has made no decisions regarding this matter including whether any securities laws have been violated. The Company is cooperating fully with the SEC and is seeking to resolve this matter as soon as possible. Export Controls Review In March 2018, the Company became aware of possible violations of U.S. export controls and economic sanctions laws and regulations involving the Company. The circumstances giving rise to these possible violations pertained to the Company’s collection of survey data from panelists within U.S. embargoed countries, as a part of the Company’s larger global survey efforts not intentionally targeted at such countries. The Company filed a joint initial notice of voluntary disclosure with the U.S. Department of the Treasury’s Office of Foreign Assets Control (“OFAC”) and the U.S. Commerce Department’s Bureau of Industry and Security (“BIS”) and commenced an internal review to identify the causes and scope of transactions that could constitute violations of the OFAC and BIS regulations. On May 31, 2018, the Company filed a final voluntary disclosure with OFAC and BIS. On September 10, 2018, the Company was notified that BIS did not find a violation of export regulations and closed the matter. If OFAC moves forward with this matter, the Company could be subject to fines or penalties. Although the ultimate outcome of this matter is unknown, the Company believes that a material loss was not probable or estimable as of March 31, 2019 . Other Matters In addition to the matters described above,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officers and directo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continues to pay legal counsel fees incurred by the pres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si>
  <si>
    <t>Organizational Restructuring</t>
  </si>
  <si>
    <t>Restructuring and Related Activities [Abstract]</t>
  </si>
  <si>
    <t>Organizational Restructuring In 2017, the Company implemented a reduction in force plan that resulted in the termination of approximately 10% of its workforce. That plan was complete as of December 31, 2018. In June and December 2018, the Company's Board of Directors authorized management to implement additional reductions in its workforce (less than 10% ) and rationalize its portfolio of leased properties due to the reductions in headcount ("2018 Restructuring Plans"). In connection with the 2018 Restructuring Plans, the Company expects to incur total exit-related costs of up to $13.0 million , including $10.3 million that was recorded in 2018. The remaining expense is expected to be recognized through the second quarter of 2019 primarily as stock-based compensation. During the three months ended March 31, 2019 and 2018, the Company recognized $0.1 million in restructuring income and $1.3 million in restructuring expense, respectively. The table below summarizes the balance of accrued restructuring expenses as of March 31, 2019 , which is recorded in accrued expenses in the Condensed Consolidated Balance Sheets, and the changes in the accrued amounts for the three months ended March 31, 2019 for the 2018 Restructuring Plans: 2018 Restructuring Plans (In thousands) Severance pay and benefits Short-term lease exit and other direct costs Long-term lease exit and other direct costs Total Accrued Balance as of December 31, 2018 $ 4,493 $ 708 $ 1,810 $ 7,011 Adoption of ASC 842 (1) — (708 ) (1,810 ) (2,518 ) Restructuring income (2) (70 ) — — (70 ) Payments (1,852 ) — — (1,852 ) Accrued Balance as of March 31, 2019 $ 2,571 $ — $ — $ 2,571 (1) The Company adopted ASC 842, Leases, as of January 1, 2019. For additional details regarding the adoption, please refer to Footnote 2 , Summary of Significant Accounting Policies. (2) The Company recognized restructuring income due to adjustments to the year-end restructuring accrual.</t>
  </si>
  <si>
    <t>Subsequent Events</t>
  </si>
  <si>
    <t>Subsequent Events [Abstract]</t>
  </si>
  <si>
    <t>Subsequent Events On May 7, 2019, the Company began implementing a reduction in force plan that, together with recent attrition, is expected to result in the termination of approximately 10% of the Company’s workforce. The reduction in force is being implemented in order to enable the Company to decrease its costs and more effectively align resources to business priorities. Most of the employees impacted by the reduction in force will exit the Company in the second quarter of 2019, with the remainder expected to exit in the third quarter of 2019.</t>
  </si>
  <si>
    <t>Summary of Significant Accounting Policies (Policies)</t>
  </si>
  <si>
    <t>Basis of Presentation and Consolidation</t>
  </si>
  <si>
    <t>Basis of Presentation and Consolidation The accompanying Condensed Consolidated Financial Statements include the accounts of the Company and its wholly-owned domestic and foreign subsidiaries. All intercompany transactions and balances are eliminated upon consolidation.</t>
  </si>
  <si>
    <t>Reclassification</t>
  </si>
  <si>
    <t>Reclassification Certain amounts in the prior year financial statements have been reclassified to conform to the current quarter presentation. Specifically, current deferred rent, accrued litigation settlements and current capital lease obligations have been aggregated within other current liabilities on the Condensed Consolidated Balance Sheets. Non-current capital lease obligations have been aggregated within other non-current liabilities on the Condensed Consolidated Balance Sheets. Capitalized internal-use software costs have been reclassified from purchase of property and equipment in the Condensed Consolidated Statement of Cash Flows.</t>
  </si>
  <si>
    <t>Use of Estimates and Judgments in the Preparation of the Condensed Consolidated Financial Statements</t>
  </si>
  <si>
    <t>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determination of appropriate discount rates for lease accounting, the probability of exercising either lease renewal or termination clauses, the assessment of potential loss from contingencies, the valuation of assets and liabilities acquired in a business combination, the fair value determination of financing-related liabilities and derivatives, the allowance for doubtful accounts, and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si>
  <si>
    <t>Loss Per Share</t>
  </si>
  <si>
    <t xml:space="preserve">Loss Per Share Basic net loss per common share excludes dilution for potential Common Stock issuances and is computed by dividing net loss by the weighted-average number of shares of Common Stock outstanding for the period. 250,000 shares of Common Stock issuable upon the exercise of warrants ("penny warrants") are included in the number of outstanding shares used for the computation of basic loss per share. In periods where the Company reports a net loss, the effect of anti-dilutive stock options, stock appreciation rights, restricted stock units and senior secured convertible notes are excluded and diluted loss per share is equal to basic loss per share. </t>
  </si>
  <si>
    <t>Leases The Company applies the provisions of Accounting Standards Codification ("ASC") 842, Leases . The Company's lease portfolio is comprised of three major classes. Real estate leases, which are the majority of the Company's leased assets, are accounted for as operating leases. Computer equipment and automobile leases, which comprise the remaining two lease classes in the Company's portfolio, are generally accounted for as finance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Right-of-use ("ROU") assets and lease liabilities are recognized at the lease commencement date based on the present value of the future minimum lease payments over the lease term. Operating ROU assets also include the impact of any lease incentives. For any leases in which an asset is not specifically identified, the Company performs a discrete analysis to identify whether there is an implicitly identified asset based on the contractual or other known requirements, such as the presence of substantive substitution rights on the part of the supplier or the right of the Company to sublease the asset. As part of this analysis, the Company also determines whether there are any restrictions on the use of the asset placed on the Company that are not considered protective rights on the part of the supplier and thus would allow the Company to assume which specific assets have been identified. The Company identifies separate lease and non-lease components within the contract. Non-lease components primarily include payments for common-area maintenance and management charges. The Company has elected to combine lease and non-lease payments and account for them together as a single lease component, which increases the amount of the Company's ROU assets and lease liabilities.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current discount rates range from 12% to 15% depending on the term of the arrangement.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Payments under the Company's lease arrangements are primarily fixed; however, certain lease agreements contain variable payments, which are expensed as incurred and not included in the measurement of ROU assets and lease liabilities. These amounts include payments affected by changes in the Consumer Price Index and payments for common-area maintenance, real estate taxes and utilities, which are based on usage or performance. Operating leases are included in operating ROU assets, current operating lease liability, and non-current operating lease liability in the Condensed Consolidated Balance Sheets. The Company recognizes lease expense for its operating leases on a straight-line basis over the term of the lease. Finance lease activity is included in property and equipment, net; current finance lease liabilities are aggregated into other current liabilities; and non-current finance lease obligations are aggregated in other non-current liabilities in the Company's Condensed Consolidated Balance Sheets. Finance ROU assets are amortized on a straight-line basis over their estimated useful lives. Income from subleased properties is recognized on a straight-line basis and presented as a reduction of general and administrative expense in the Company's Condensed Consolidated Statement of Operations. In addition to sublease rent, variable non-lease costs such as common-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t>
  </si>
  <si>
    <t>Change in Accounting Policy, Accounting Standards Recently Adopted and Recently Issued Accounting Pronouncements</t>
  </si>
  <si>
    <t>Accounting Standards Recently Adopted In July 2017, the Financial Accounting Standards Board ("FASB") issued Accounting Standards Update ("ASU") 2017-11, Earnings Per Share, Distinguishing Liabilities from Equity; Derivatives and Hedging . This update was issued to address complexities in accounting for certain equity-linked financial instruments containing down round features. The amendments in ASU 2017-11 change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adoption of the standard did not have an impact on the Condensed Consolidated Financial Statements. In February 2018, the FASB issued ASU 2018-02, Income Statement-Reporting Comprehensive Income (Topic 220): Reclassification of Certain Tax Effects from Accumulated Other Comprehensive Income . This update was issued to allow compan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The amendments in ASU 2018-02 are effective for annual reporting periods beginning after December 15, 2018, including interim reporting periods within those annual reporting periods. Early adoption is permitted. Upon adoption of the standard, the Company did not elect to reclassify stranded tax effects to retained earnings. The adoption of the standard did not have an impact on the Condensed Consolidated Financial Statements. In June 2018, the FASB issued ASU 2018-07, Compensation—Stock Compensation (Topic 718): Improvements to Non-employee Share-Based Payment Accounting. This update was issued to allow companies to account for share-based payment transactions with non-employees in the same way as share-based payment transactions with employees, with the main differences being the accounting for attribution and a contractual term election for valuing non-employee equity share options. The amendments in ASU 2018-07 are effective for annual reporting periods beginning after December 15, 2018, including interim reporting periods within those annual reporting periods. Per ASU 2018-07, this update should be applied on a modified retrospective basis via a cumulative effect adjustment to retained earnings as of the beginning of the fiscal year of adoption. Early adoption is permitted only if the Company has adopted ASC 606, Revenue from Contracts with Customers . The adoption of the standard did not have an impact on the Condensed Consolidated Financial Statements. In August 2018, the FASB issued ASU 2018-15, Intangibles - Goodwill and Other - Internal-Use Software (Subtopic 350-40): Customer's Accounting for Implementation Costs Incurred in a Cloud Computing Arrangement That is a Service Contract . This update was issue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annual periods beginning after December 15, 2019, including interim reporting periods within those annual periods. Early adoption is permitted. The Company early adopted this standard, effective January 1, 2019, on a prospective basis. The adoption did not have an impact on the Condensed Consolidated Financial Statements. Recently Issued Accounting Pronouncements In August 2018, the FASB issued ASU 2018-13, Fair Value Measurement (Topic 820) , which removes and modifies certain disclosure requirements under Topic 820. The amendments are effective for fiscal years beginning after December 15, 2019, including interim periods within those fiscal years. An entity is permitted to early adopt any removed or modified disclosures upon issuance of the update and to delay adoption of the additional disclosures until their effective date. The Company is evaluating the impact to its Condensed Consolidated Financial Statements. Change in Accounting Policy The Company adopted ASC 842, with a date of initial application of January 1, 2019, using the modified retrospective transition method with optional transition relief, under which the Company did not restate prior comparative periods and instead recorded an adjustment to stockholders' equity as of the date of initial implementation for the cumulative impact of adoption. As part of the transition, the Company implemented new internal controls and key system functionality to enable the preparation of financial information on adoption, and elected the following practical expedients: • Not to reassess whether any expired or existing contracts are or contain leases. • Not to reassess the lease classification for any expired or existing leases. • Not to reassess initial direct costs for any existing leases. • The hindsight practical expedient in determining the lease term. • The practical expedient whereby the lease and non-lease components will not be separated for all classes of assets. • Not to record ROU assets and corresponding lease liabilities with a lease term of 12 months or less. The Company has elected to net its sublease exit liabilities recognized under ASC 420, Exit or Disposal Cost Obligations as an adjustment to the opening ROU asset for the corresponding head lease established upon the adoption of ASC 842. Sublease exit liabilities had a carrying value of $2.5 million as of December 31, 2018.</t>
  </si>
  <si>
    <t>Fair value is an exit price representing the amount that would be received to sell an asset or paid to transfer a liability in an orderly transaction between market participants. The accounting standard for fair value measurements establishes a three-tie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of which there is little or no market data, which require the Company to develop its own assumptions. The fair values of the Company's financing derivatives are estimated using forward projections and are discounted back at rates commensurate with the remaining term of the related derivative. The primary sensitivity in the interest rate reset derivative liability is driven by the Company's Common Stock price at the measurement date, the observable volatility of the Common Stock, and the discount rate used to determine the present value of the instrument. The primary sensitivity for the change of control redemption derivative liability is driven by the probability of the change of control.</t>
  </si>
  <si>
    <t>Summary of Significant Accounting Policies (Tables)</t>
  </si>
  <si>
    <t>Schedule of Other Income, Net</t>
  </si>
  <si>
    <t>The following is a summary of other income, net: Three Months Ended March 31, (In thousands) 2019 2018 Change in fair value of financing derivatives $ 4,100 $ (2,180 ) Change in fair value of investment in equity securities (1,712 ) (449 ) Transition services agreement income 534 2,665 Other 47 41 Total other income, net $ 2,969 $ 77</t>
  </si>
  <si>
    <t>Schedule of Common Stock Equivalents for Securities Outstanding Excluded from Earnings Per Share Calculations</t>
  </si>
  <si>
    <t>The following is a summary of the Common Stock equivalents for the securities outstanding during the respective periods that have been excluded from the computation of diluted net loss per common share, as their effect would be anti-dilutive: Three Months Ended March 31, 2019 2018 Stock options, stock appreciation rights, restricted stock units and senior secured convertible notes 8,100,585 8,164,341</t>
  </si>
  <si>
    <t>Schedule of Impact on Condensed Consolidated Balance Sheets</t>
  </si>
  <si>
    <t>Upon adoption, ASC 842 had an impact in the Company's Condensed Consolidated Balance Sheets, but did not have an impact in its Condensed Consolidated Statement of Operations. The adoption of ASC 842 impacted the Company's previously reported results as follows: (In thousands) As previously reported as of December 31, 2018 New lease standard adjustments As adjusted as of January 1, 2019 Operating right-of-use assets $ — $ 42,472 $ 42,472 Property and equipment, net 27,339 (203 ) 27,136 Current capital lease obligations 2,421 (161 ) 2,260 Current restructuring accrual 5,479 (708 ) 4,771 Current deferred rent 1,884 (1,884 ) — Current operating lease liabilities — 7,846 7,846 Non-current restructuring accrual 1,810 (1,810 ) — Non-current deferred rent 10,304 (10,304 ) — Non-current capital lease obligations 1,182 3 1,185 Non-current operating lease liabilities — 49,333 49,333 Stockholders' equity 551,567 (46 ) 551,521</t>
  </si>
  <si>
    <t>Revenue Recognition (Tables)</t>
  </si>
  <si>
    <t>Schedule of Disaggregation of Revenue</t>
  </si>
  <si>
    <t>The following table presents the Company's revenue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ree Months Ended March 31, (In thousands) 2019 2018 (1) By Solution group: Ratings and Planning $ 70,577 $ 69,569 Analytics and Optimization 21,458 25,731 Movies Reporting and Analytics 10,259 10,619 Total $ 102,294 $ 105,919 By Geographical markets: United States $ 87,976 $ 91,477 Europe 8,412 9,135 Latin America 2,402 2,611 Canada 1,840 1,920 Other 1,664 776 Total $ 102,294 $ 105,919 Timing of revenue recognition: Products and services transferred at a point in time $ 25,833 $ 29,295 Products and services transferred over time 76,461 76,624 Total $ 102,294 $ 105,919 (1) During the third quarter of 2018, the Company determined that results should be reviewed around three solution groups that address customer needs instead of the four previous product offerings. Revenue for the first quarter of 2018 has been recast to conform to the current presentation by solution group. For a detailed discussion of our change to these solution groups during 2018, refer to Item 2 , "Management's Discussion and Analysis of Financial Condition and Results of Operations" in our Quarterly Report on Form 10-Q for the period ended September 30, 2018.</t>
  </si>
  <si>
    <t>Schedule of Contract Balances</t>
  </si>
  <si>
    <t>The following table provides information about receivables, contract assets, contract liabilities and customer advances from contracts with customers: As of As of (In thousands) March 31, 2019 December 31, 2018 Accounts receivable, net $ 63,057 $ 75,609 Current and non-current contract assets 2,344 2,438 Current and non-current contract costs 942 1,402 Current contract liability 62,640 64,189 Current customer advances 6,155 6,688 Non-current contract liability 374 508 Significant changes in the contract assets and the contract liabilities balances are as follows: Contract Liability (Current) Three Months Ended March 31, (In thousands) 2019 2018 Revenue recognized that was included in the contract liability balance at the beginning of period $ (39,481 ) $ (52,572 ) Cash received or amounts billed in advance and not recognized as revenue 39,200 50,705</t>
  </si>
  <si>
    <t>Long-term Debt (Tables)</t>
  </si>
  <si>
    <t>Schedule of Company's Long-term Debt</t>
  </si>
  <si>
    <t>The Company's long-term debt as of March 31, 2019 and December 31, 2018 was as follows: As of March 31, 2019 (In thousands, except interest rates) Stated Interest Rate Effective Interest Rate Face Value Issuance Discount Deferred Financing Costs Net Carrying Value Initial Notes, due January 16, 2022 12.0% 18.6% $ 153,500 $ (18,297 ) $ (3,471 ) $ 131,732 Option Notes, due January 16, 2022 12.0% 14.9% 50,500 (3,106 ) (213 ) 47,181 Total $ 204,000 $ (21,403 ) $ (3,684 ) $ 178,913 As of December 31, 2018 (In thousands, except interest rates) Stated Interest Rate Effective Interest Rate Face Value Issuance Discount Deferred Financing Costs Net Carrying Value Initial Notes, due January 16, 2022 6.0% 12.0% $ 153,500 $ (19,627 ) $ (3,724 ) $ 130,149 Option Notes, due January 16, 2022 6.0% 8.5% 50,500 (3,096 ) (211 ) 47,193 Total $ 204,000 $ (22,723 ) $ (3,935 ) $ 177,342</t>
  </si>
  <si>
    <t>Fair Value Measurements (Tables)</t>
  </si>
  <si>
    <t>Schedule of Financial Instruments Measured at Fair Value</t>
  </si>
  <si>
    <t xml:space="preserve">The financial instruments measured at fair value in the accompanying Condensed Consolidated Balance Sheets on a recurring basis consist of the following: As of As of March 31, 2019 December 31, 2018 (In thousands) Level 1 Level 2 Level 3 Total Level 1 Level 2 Level 3 Total Assets: Money market funds (1) $ 8,804 $ — $ — $ 8,804 $ 6,037 $ — $ — $ 6,037 Investment in equity securities (2) 3,683 — — 3,683 6,100 — — 6,100 Total $ 12,487 $ — $ — $ 12,487 $ 12,137 $ — $ — $ 12,137 Liabilities: Financing derivatives: no hedging designation Interest rate reset (3) $ — $ — $ 18,500 $ 18,500 $ — $ — $ 23,300 $ 23,300 Change of control redemption (4) — — 3,500 3,500 — — 2,800 2,800 Total $ — $ — $ 22,000 $ 22,000 $ — $ — $ 26,100 $ 26,100 (1) Level 1 cash equivalents are invested in money market funds that are intended to maintain a stable net asset value of $1.00 per share by investing in liquid, high quality U.S. dollar-denominated money market instruments with maturities less than three months. (2) The Company's investment in common stock of an entity, which is included in other non-current assets, is valued using a market approach based on the quoted market price of the security. The Company sold a portion of its investment in an equity security during the three months ended March 31, 2019. (3) The fair value of the Company's interest rate reset derivative liability is determined using a with-and-without approach, using a standard binomial tree convertible bond model .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 (4) The fair value of the Company's change of control redemption derivative liability is determined using a probability adjusted binomial lattice model. The fair value estimate is determined using an estimate for the probability of change of control of the Company, risk-free rate, and remaining term of the redemption feature. These estimates represent Level 3 inputs within the fair value hierarchy. </t>
  </si>
  <si>
    <t>Schedule of Changes in Level 3 Fair Valued Instruments</t>
  </si>
  <si>
    <t xml:space="preserve">The following table presents the changes in the Company's Level 3 fair valued instruments for the three months ended March 31, 2019 and March 31, 2018 , respectively: (In thousands) Financing Derivative Liabilities Balance as of December 31, 2018 $ 26,100 Total (gains) losses included in other income, net (1) (4,100 ) Balance as of March 31, 2019 $ 22,000 (1) Represents $4.8 million gain due to change in fair value of interest rate reset derivative liability, offset by $0.7 million loss due to change in fair value of change of control redemption derivative liability. All gains and losses were recorded in other income, net in the Condensed Consolidated Statements of Operations and Comprehensive Loss. (In thousands) Financing Derivative Liabilities Balance as of December 31, 2017 $ — Issuances 12,940 Total (gains) losses included in other income, net (1) 2,180 Balance as of March 31, 2018 $ 15,120 (1) Represents $0.1 million loss due to change in fair value of interest rate reset derivative liability, $2.0 million loss due to change in fair value of Notes Option liability, and $0.1 million loss due to change in fair value of change of control redemption derivative liability. All gains and losses were recorded in other income, net in the Condensed Consolidated Statements of Operations and Comprehensive Loss. </t>
  </si>
  <si>
    <t>Schedule of Valuation Techniques and Significant Unobservable Inputs For Level 3 Liabilities</t>
  </si>
  <si>
    <t>The following table displays valuation techniques and the significant unobservable inputs for the Company's Level 3 liabilities measured at fair value on a recurring basis: Fair value measurements Significant valuation technique Significant unobservable inputs March 31, 2019 December 31, 2018 Interest rate reset derivative liability Discounted cash flow Discount rate 24.0% 25.0% Stock price $20.25 $14.43 Risk-free rate 2.2% 2.5% Volatility 37.1% 43.9% Term 2.79 years 3.04 years Change of control redemption derivative liability Option pricing model Probability 0-10% 0-10% Risk-free rate 2.2% 2.5%</t>
  </si>
  <si>
    <t>Accrued Expenses (Tables)</t>
  </si>
  <si>
    <t>Schedule of Accrued Expenses</t>
  </si>
  <si>
    <t xml:space="preserve"> As of As of (In thousands) March 31, 2019 December 31, 2018 Payroll and payroll-related $ 11,353 $ 18,972 Accrued data costs 13,994 14,617 Professional fees 6,405 8,477 Restructuring accrual 2,571 5,479 Accrued interest on senior secured convertible notes — 3,046 Other 7,803 7,549 $ 42,126 $ 58,140</t>
  </si>
  <si>
    <t>Related Party Transactions (Tables)</t>
  </si>
  <si>
    <t>Schedule of Related Party Transactions</t>
  </si>
  <si>
    <t>The Company's results from transactions with WPP and its affiliates, as reflected in the Condensed Consolidated Statements of Operations and Comprehensive Loss, are detailed below: Three Months Ended March 31, (In thousands) 2019 2018 Revenues (1) $ 3,845 $ 2,091 Cost of revenues 2,095 2,490 Selling and marketing 3 43 Research and development — 30 General and administrative 40 27 Interest income — 219 (1) The Company entered into certain agreements with WPP and its affiliates that were not characterized as revenue arrangements under GAAP. Accordingly, despite cash being received by the Company under these agreements, no revenue was recognized during the three months ended March 31, 2018 other than imputed interest income on the net present value of anticipated future cash payments from WPP. The Company has the following balances related to transactions with WPP and its affiliates, as reflected in the Condensed Consolidated Balance Sheets: As of As of (In thousands) March 31, 2019 December 31, 2018 Assets Accounts receivable, net $ 3,669 $ 3,353 Prepaid expenses and other current assets 835 429 Other non-current assets 50 65 Liabilities Accounts payable $ 2,187 $ 1,833 Accrued expenses 1,325 1,384 Contract liability 2,894 1,945 Other non-current liabilities 219 251 The Company has the following balances related to transactions with Starboard, as reflected in the Condensed Consolidated Balance Sheets: As of As of (In thousands) March 31, 2019 December 31, 2018 Accrued expenses $ — $ 3,046 Financing derivatives 22,000 26,100 Senior secured convertible notes 178,913 177,342 Other non-current liabilities 5,134 —</t>
  </si>
  <si>
    <t>Leases (Tables)</t>
  </si>
  <si>
    <t>Schedules of Lease Cost and Other Information</t>
  </si>
  <si>
    <t xml:space="preserve"> Three Months Ended (In thousands) March 31, 2019 Finance lease cost Amortization of right-of-use assets (1) $ 574 Interest on lease liabilities 73 Total finance lease cost $ 647 Operating lease cost (1) Fixed lease cost $ 3,174 Short-term lease cost 179 Variable lease cost 429 Sublease income (389 ) Total operating lease cost $ 3,393 (1) The lease costs, net of sublease income, are reflected in the Condensed Consolidated Statement of Operations and Comprehensive Loss as follows: Three Months Ended March 31, 2019 (In thousands) Amortization of Right-of-Use Assets Operating Lease Cost Cost of revenues $ 421 $ 1,101 Selling and marketing 61 1,164 Research and development 61 749 General and administrative 31 379 $ 574 $ 3,393 Other information related to leases was as follows: Three Months Ended (In thousands) March 31, 2019 Supplemental Cash Flows Information Cash paid for amounts included in the measurement of lease liabilities: Operating cash flows from finance leases $ 73 Operating cash flows from operating leases 5,159 Financing cash flows from finance leases 694 Right-of-use assets obtained in exchange for lease obligations: Right-of-use assets obtained in exchange for new operating lease liabilities $ 336</t>
  </si>
  <si>
    <t>Maturities of Operating Lease Liabilities</t>
  </si>
  <si>
    <t>Maturities of finance and operating lease liabilities as of March 31, 2019 were as follows (1) : (In thousands) Operating Leases Finance Leases Remainder of 2019 $ 9,972 $ 1,458 2020 12,806 479 2021 12,288 287 2022 9,127 75 2023 9,726 43 Thereafter 31,478 — Total lease payments 85,397 2,342 Less: imputed interest (31,029 ) (181 ) Total lease liabilities 54,368 2,161 Less: current lease liabilities (6,629 ) (1,458 ) Total non-current lease liabilities $ 47,739 $ 703 (1) As of March 31, 2019 , the Company has a rental commitment of approximately $4.4 million for equipment that has not yet commenced. This finance lease is expected to commence in the second quarter of 2019 with a lease term of 36 months .</t>
  </si>
  <si>
    <t>Maturities of Finance Lease Liabilities</t>
  </si>
  <si>
    <t>Schedule of Future Expected Cash Receipts From Subleases</t>
  </si>
  <si>
    <t>Future expected cash receipts from subleases as of March 31, 2019 were as follows: (In thousands) Sublease Receipts Remainder of 2019 $ 1,186 2020 1,693 2021 1,597 2022 1,551 2023 1,145 Thereafter 2,905 Total sublease receipts $ 10,077</t>
  </si>
  <si>
    <t>Schedule of Future Minimum Lease Payments for Capital Leases</t>
  </si>
  <si>
    <t>Future minimum payments under capital leases with initial terms of one year or more were as follows: As of (In thousands) December 31, 2018 2019 $ 2,582 2020 744 2021 417 2022 76 2023 44 Total minimum lease payments 3,863 Less amount representing interest 260 Present value of net minimum lease payments 3,603 Less current portion 2,421 Capital lease obligations, long-term $ 1,182</t>
  </si>
  <si>
    <t>Schedule of Future Minimum Payments Under Non-cancellable Operating Leases</t>
  </si>
  <si>
    <t>Future minimum lease commitments and sublease receipts under non-cancelable lease agreements with initial terms of one year or more in effect as of December 31, 2018 were as follows: (In thousands) Operating Lease Commitment Sublease Receipts 2019 $ 14,780 $ 1,385 2020 13,027 1,693 2021 12,259 1,597 2022 9,322 1,551 2023 9,722 1,145 Thereafter 31,475 2,905 Total minimum lease payments $ 90,585 $ 10,276</t>
  </si>
  <si>
    <t>Organizational Restructuring (Tables)</t>
  </si>
  <si>
    <t>Schedule of Accrued Restructuring Expenses and Changes in Accrued Amounts</t>
  </si>
  <si>
    <t>The table below summarizes the balance of accrued restructuring expenses as of March 31, 2019 , which is recorded in accrued expenses in the Condensed Consolidated Balance Sheets, and the changes in the accrued amounts for the three months ended March 31, 2019 for the 2018 Restructuring Plans: 2018 Restructuring Plans (In thousands) Severance pay and benefits Short-term lease exit and other direct costs Long-term lease exit and other direct costs Total Accrued Balance as of December 31, 2018 $ 4,493 $ 708 $ 1,810 $ 7,011 Adoption of ASC 842 (1) — (708 ) (1,810 ) (2,518 ) Restructuring income (2) (70 ) — — (70 ) Payments (1,852 ) — — (1,852 ) Accrued Balance as of March 31, 2019 $ 2,571 $ — $ — $ 2,571 (1) The Company adopted ASC 842, Leases, as of January 1, 2019. For additional details regarding the adoption, please refer to Footnote 2 , Summary of Significant Accounting Policies. (2) The Company recognized restructuring income due to adjustments to the year-end restructuring accrual.</t>
  </si>
  <si>
    <t>Organization (Details)</t>
  </si>
  <si>
    <t>Mar. 31, 2019USD ($)segment$ / shares</t>
  </si>
  <si>
    <t>Mar. 31, 2018USD ($)</t>
  </si>
  <si>
    <t>Dec. 31, 2018USD ($)$ / sharesshares</t>
  </si>
  <si>
    <t>Nov. 13, 2018USD ($)</t>
  </si>
  <si>
    <t>Jan. 16, 2018USD ($)</t>
  </si>
  <si>
    <t>Restructuring Cost and Reserve [Line Items]</t>
  </si>
  <si>
    <t>Number of operating segments | segment</t>
  </si>
  <si>
    <t>Common stock, par value (in dollars per share) | $ / shares</t>
  </si>
  <si>
    <t>Convertible senior notes</t>
  </si>
  <si>
    <t>Face value of senior secured convertible notes</t>
  </si>
  <si>
    <t>Convertible senior notes | Initial Notes | Starboard Value LP</t>
  </si>
  <si>
    <t>Converted shares issued (in shares) | shares</t>
  </si>
  <si>
    <t>Debt instrument, debt covenant, minimum cash balance</t>
  </si>
  <si>
    <t>Convertible senior notes | Right Offering Notes | Starboard Value LP</t>
  </si>
  <si>
    <t>Backstop reduced by the amount of option notes purchased</t>
  </si>
  <si>
    <t>Convertible senior notes | Right Offering Notes | Minimum | Starboard Value LP</t>
  </si>
  <si>
    <t>Right to increase borrowing</t>
  </si>
  <si>
    <t>Increase borrowing limit in cash if conversion is fully subscribed</t>
  </si>
  <si>
    <t>Convertible senior notes | Right Offering Notes | Maximum | Starboard Value LP</t>
  </si>
  <si>
    <t>Additional borrowing option</t>
  </si>
  <si>
    <t>Debt convenant, period one | Convertible senior notes | Initial Notes | Starboard Value LP</t>
  </si>
  <si>
    <t>Debt convenant, period two | Convertible senior notes | Initial Notes | Starboard Value LP</t>
  </si>
  <si>
    <t>Summary of Significant Accounting Policies (Other Income, Net) (Details) - USD ($) $ in Thousands</t>
  </si>
  <si>
    <t>Transition services agreement income</t>
  </si>
  <si>
    <t>Total other income, net</t>
  </si>
  <si>
    <t>Summary of Significant Accounting Policies (Securities Excluded From Earnings Per Share Calculations) (Details) - shares</t>
  </si>
  <si>
    <t>Stock options, stock appreciation rights, restricted stock units and senior secured convertible notes (in shares)</t>
  </si>
  <si>
    <t>Summary of Significant Accounting Policies (Narrative) (Details) - USD ($) $ in Millions</t>
  </si>
  <si>
    <t>New Accounting Pronouncements or Change in Accounting Principle [Line Items]</t>
  </si>
  <si>
    <t>Number of penny warrants issuable (in shares)</t>
  </si>
  <si>
    <t>Sublease exit liabilities</t>
  </si>
  <si>
    <t>Minimum</t>
  </si>
  <si>
    <t>Leases weighted average discount rate</t>
  </si>
  <si>
    <t>12.00%</t>
  </si>
  <si>
    <t>Maximum</t>
  </si>
  <si>
    <t>15.00%</t>
  </si>
  <si>
    <t>Summary of Significant Accounting Policies (Adoption Of New Lease Standard) (Details) - USD ($) $ in Thousands</t>
  </si>
  <si>
    <t>Jan. 01, 2019</t>
  </si>
  <si>
    <t>Dec. 31, 2017</t>
  </si>
  <si>
    <t>Current capital lease obligations</t>
  </si>
  <si>
    <t>Current restructuring accrual</t>
  </si>
  <si>
    <t>Current deferred rent</t>
  </si>
  <si>
    <t>Non-current restructuring accrual</t>
  </si>
  <si>
    <t>Non-current deferred rent</t>
  </si>
  <si>
    <t>Non-current capital lease obligations</t>
  </si>
  <si>
    <t>Stockholders' equity</t>
  </si>
  <si>
    <t>New lease standard adjustments</t>
  </si>
  <si>
    <t>Revenue Recognition (Narrative) (Details)</t>
  </si>
  <si>
    <t>Mar. 31, 2019USD ($)segment</t>
  </si>
  <si>
    <t>Dec. 31, 2018USD ($)</t>
  </si>
  <si>
    <t>Number of reportable segments | segment</t>
  </si>
  <si>
    <t>Capitalized contract costs</t>
  </si>
  <si>
    <t>Amortization of contract costs</t>
  </si>
  <si>
    <t>Revenue Recognition (Disaggregation of Revenue) (Details) - USD ($) $ in Thousands</t>
  </si>
  <si>
    <t>Disaggregation of Revenue [Line Items]</t>
  </si>
  <si>
    <t>Products and services transferred at a point in time</t>
  </si>
  <si>
    <t>Products and services transferred over time</t>
  </si>
  <si>
    <t>Ratings and Planning</t>
  </si>
  <si>
    <t>Analytics and Optimization</t>
  </si>
  <si>
    <t>Movies Reporting and Analytics</t>
  </si>
  <si>
    <t>Reportable Geographical Components | United States</t>
  </si>
  <si>
    <t>Reportable Geographical Components | Europe</t>
  </si>
  <si>
    <t>Reportable Geographical Components | Latin America</t>
  </si>
  <si>
    <t>Reportable Geographical Components | Canada</t>
  </si>
  <si>
    <t>Reportable Geographical Components | Other</t>
  </si>
  <si>
    <t>Revenue Recognition (Contract Balances) (Details) - USD ($) $ in Thousands</t>
  </si>
  <si>
    <t>Accounts receivable, net</t>
  </si>
  <si>
    <t>Current and non-current contract assets</t>
  </si>
  <si>
    <t>Current and non-current contract costs</t>
  </si>
  <si>
    <t>Current contract liability</t>
  </si>
  <si>
    <t>Current customer advances</t>
  </si>
  <si>
    <t>Non-current contract liability</t>
  </si>
  <si>
    <t>Revenue Recognition (Changes in Contract Balances) (Details) - Contract liability, current - USD ($) $ in Thousands</t>
  </si>
  <si>
    <t>Revenue Recognition, Multiple-deliverable Arrangements [Line Items]</t>
  </si>
  <si>
    <t>Revenue recognized that was included in the contract liability balance at the beginning of period</t>
  </si>
  <si>
    <t>Cash received or amounts billed in advance and not recognized as revenue</t>
  </si>
  <si>
    <t>Revenue Recognition (Transaction Price Allocated to the Remaining Performance Obligations) (Details) $ in Millions</t>
  </si>
  <si>
    <t>Mar. 31, 2019USD ($)</t>
  </si>
  <si>
    <t>Revenue, remaining performance obligation</t>
  </si>
  <si>
    <t>Revenue, Remaining Performance Obligation, Expected Timing of Satisfaction, Start Date [Axis]: 2019-04-01</t>
  </si>
  <si>
    <t>Revenue, Remaining Performance Obligation, Expected Timing of Satisfaction [Line Items]</t>
  </si>
  <si>
    <t>Revenue, remaining performance obligation, percentage</t>
  </si>
  <si>
    <t>50.00%</t>
  </si>
  <si>
    <t>Revenue, Remaining Performance Obligation, Expected Timing of Satisfaction, Start Date [Axis]: 2020-01-01</t>
  </si>
  <si>
    <t>35.00%</t>
  </si>
  <si>
    <t>Long-term Debt (Narrative) (Details)</t>
  </si>
  <si>
    <t>May 17, 2018USD ($)shares$ / shares</t>
  </si>
  <si>
    <t>Jan. 16, 2018USD ($)dayshares$ / shares</t>
  </si>
  <si>
    <t>Mar. 31, 2019USD ($)shares</t>
  </si>
  <si>
    <t>Dec. 31, 2018USD ($)shares</t>
  </si>
  <si>
    <t>Apr. 03, 2019shares</t>
  </si>
  <si>
    <t>Apr. 01, 2019shares</t>
  </si>
  <si>
    <t>Jan. 31, 2019</t>
  </si>
  <si>
    <t>Aug. 08, 2018USD ($)</t>
  </si>
  <si>
    <t>Schedule of Capitalization, Long-term Debt [Line Items]</t>
  </si>
  <si>
    <t>Issuance of PIK Interest Shares (in shares) | shares</t>
  </si>
  <si>
    <t>Amortization of deferred issuance costs</t>
  </si>
  <si>
    <t>Wells Fargo Bank, N.A. | Letter of credit</t>
  </si>
  <si>
    <t>Letters of credit outstanding</t>
  </si>
  <si>
    <t>Debt issuance discount</t>
  </si>
  <si>
    <t>Convertible senior notes | Level 3</t>
  </si>
  <si>
    <t>Fair value of notes</t>
  </si>
  <si>
    <t>Convertible senior notes | Initial Notes, due January 16, 2022</t>
  </si>
  <si>
    <t>Stated interest rate</t>
  </si>
  <si>
    <t>6.00%</t>
  </si>
  <si>
    <t>Convertible senior notes | Option Notes, due January 16, 2022</t>
  </si>
  <si>
    <t>Convertible senior notes | Starboard Value LP | Initial Notes, due January 16, 2022</t>
  </si>
  <si>
    <t>Value of amount of shares of common stock</t>
  </si>
  <si>
    <t>Share price (in dollars per share) | $ / shares</t>
  </si>
  <si>
    <t>Debt issuance discount at inception of notes</t>
  </si>
  <si>
    <t>Number of shares callable by warrants (in shares) | shares</t>
  </si>
  <si>
    <t>Conversion price, percentage premium of trading price</t>
  </si>
  <si>
    <t>30.00%</t>
  </si>
  <si>
    <t>Conversion threshold, consecutive trading days | day</t>
  </si>
  <si>
    <t>Conversion price (in dollars per share) | $ / shares</t>
  </si>
  <si>
    <t>Accrued interest liability</t>
  </si>
  <si>
    <t>Price of warrants (in dollars per share) | $ / shares</t>
  </si>
  <si>
    <t>Convertible senior notes | Starboard Value LP | Initial Notes, due January 16, 2022 | Subsequent event</t>
  </si>
  <si>
    <t>Convertible senior notes | Starboard Value LP | Initial Notes, due January 16, 2022 | Minimum</t>
  </si>
  <si>
    <t>4.00%</t>
  </si>
  <si>
    <t>Convertible senior notes | Starboard Value LP | Initial Notes, due January 16, 2022 | Maximum</t>
  </si>
  <si>
    <t>Convertible senior notes | Starboard Value LP | Additional Senior Secured Convertible Notes</t>
  </si>
  <si>
    <t>Convertible senior notes | Starboard Value LP | Additional Initial Notes</t>
  </si>
  <si>
    <t>Convertible senior notes | Starboard Value LP | Initial Notes</t>
  </si>
  <si>
    <t>Convertible senior notes | Starboard Value LP | Option Notes, due January 16, 2022</t>
  </si>
  <si>
    <t>Convertible senior notes | Starboard Value LP | Additional Option Notes</t>
  </si>
  <si>
    <t>Convertible senior notes | Starboard Value LP | Right Offering Notes</t>
  </si>
  <si>
    <t>Maximum percentage exchangeable for common stock</t>
  </si>
  <si>
    <t>Debt term</t>
  </si>
  <si>
    <t>4 years</t>
  </si>
  <si>
    <t>Conversion price percentage</t>
  </si>
  <si>
    <t>130.00%</t>
  </si>
  <si>
    <t>Backstop commitment by third party</t>
  </si>
  <si>
    <t>Convertible senior notes | Starboard Value LP | Right Offering Notes | Minimum</t>
  </si>
  <si>
    <t>Convertible senior notes | Starboard Value LP | Right Offering Notes | Maximum</t>
  </si>
  <si>
    <t>Debt convenant, period one | Convertible senior notes | Starboard Value LP | Initial Notes</t>
  </si>
  <si>
    <t>Debt convenant, period two | Convertible senior notes | Starboard Value LP | Initial Notes</t>
  </si>
  <si>
    <t>Long-term Debt (Schedule of Debt) (Details) - Convertible senior notes - USD ($) $ in Thousands</t>
  </si>
  <si>
    <t>Debt Instrument [Line Items]</t>
  </si>
  <si>
    <t>Issuance Discount</t>
  </si>
  <si>
    <t>Deferred Financing Costs</t>
  </si>
  <si>
    <t>Net Carrying Value</t>
  </si>
  <si>
    <t>Initial Notes, due January 16, 2022</t>
  </si>
  <si>
    <t>Stated Interest Rate</t>
  </si>
  <si>
    <t>Effective Interest Rate</t>
  </si>
  <si>
    <t>18.60%</t>
  </si>
  <si>
    <t>Option Notes, due January 16, 2022</t>
  </si>
  <si>
    <t>14.90%</t>
  </si>
  <si>
    <t>8.50%</t>
  </si>
  <si>
    <t>Fair Value Measurements (Assets and Liabilities Measured on Recurring Basis) (Details) - USD ($) $ / shares in Units, $ in Thousands</t>
  </si>
  <si>
    <t>Level 1</t>
  </si>
  <si>
    <t>Liabilities:</t>
  </si>
  <si>
    <t>Money market funds, stable net asset value per share (in dollars per share)</t>
  </si>
  <si>
    <t>Recurring</t>
  </si>
  <si>
    <t>Assets:</t>
  </si>
  <si>
    <t>Investment in equity securities</t>
  </si>
  <si>
    <t>Financing derivatives: no hedging designation</t>
  </si>
  <si>
    <t>Recurring | No hedge designation | Interest rate reset</t>
  </si>
  <si>
    <t>Recurring | No hedge designation | Change of control redemption</t>
  </si>
  <si>
    <t>Recurring | Money market funds</t>
  </si>
  <si>
    <t>Money market funds</t>
  </si>
  <si>
    <t>Recurring | Level 1</t>
  </si>
  <si>
    <t>Recurring | Level 1 | No hedge designation | Interest rate reset</t>
  </si>
  <si>
    <t>Recurring | Level 1 | No hedge designation | Change of control redemption</t>
  </si>
  <si>
    <t>Recurring | Level 1 | Money market funds</t>
  </si>
  <si>
    <t>Recurring | Level 2</t>
  </si>
  <si>
    <t>Recurring | Level 2 | No hedge designation | Interest rate reset</t>
  </si>
  <si>
    <t>Recurring | Level 2 | No hedge designation | Change of control redemption</t>
  </si>
  <si>
    <t>Recurring | Level 2 | Money market funds</t>
  </si>
  <si>
    <t>Recurring | Level 3</t>
  </si>
  <si>
    <t>Recurring | Level 3 | No hedge designation | Interest rate reset</t>
  </si>
  <si>
    <t>Recurring | Level 3 | No hedge designation | Change of control redemption</t>
  </si>
  <si>
    <t>Recurring | Level 3 | Money market funds</t>
  </si>
  <si>
    <t>Fair Value Measurements (Reconciliation of Level 3 Fair Valued Instruments) (Details) - Level 3 - USD ($) $ in Thousands</t>
  </si>
  <si>
    <t>Fair Value, Assets Measured on Recurring Basis, Unobservable Input Reconciliation, Calculation [Roll Forward]</t>
  </si>
  <si>
    <t>Beginning balance</t>
  </si>
  <si>
    <t>Issuances</t>
  </si>
  <si>
    <t>Total (gains) losses included in other income, net</t>
  </si>
  <si>
    <t>Ending balance</t>
  </si>
  <si>
    <t>Interest rate reset</t>
  </si>
  <si>
    <t>Notes option</t>
  </si>
  <si>
    <t>Change of control redemption</t>
  </si>
  <si>
    <t>Fair Value Measurements (Valuation Techniques of Level 3 Liabilities) (Details) - Level 3</t>
  </si>
  <si>
    <t>Mar. 31, 2019yr$ / shares</t>
  </si>
  <si>
    <t>Dec. 31, 2018yr$ / shares</t>
  </si>
  <si>
    <t>Interest rate reset | Discounted cash flow</t>
  </si>
  <si>
    <t>Fair Value Measurement Inputs and Valuation Techniques [Line Items]</t>
  </si>
  <si>
    <t>Stock price (in dollars per share) | $ / shares</t>
  </si>
  <si>
    <t>Interest rate reset | Discounted cash flow | Discount rate</t>
  </si>
  <si>
    <t>Derivative liability, measurement input</t>
  </si>
  <si>
    <t>Interest rate reset | Discounted cash flow | Risk-free rate</t>
  </si>
  <si>
    <t>Interest rate reset | Discounted cash flow | Volatility</t>
  </si>
  <si>
    <t>Interest rate reset | Discounted cash flow | Term</t>
  </si>
  <si>
    <t>Derivative liability, measurement input | yr</t>
  </si>
  <si>
    <t>Change of control redemption | Option pricing model | Risk-free rate</t>
  </si>
  <si>
    <t>Change of control redemption | Option pricing model | Probability | Minimum</t>
  </si>
  <si>
    <t>Change of control redemption | Option pricing model | Probability | Maximum</t>
  </si>
  <si>
    <t>Accrued Expenses (Details) - USD ($) $ in Thousands</t>
  </si>
  <si>
    <t>Payroll and payroll-related</t>
  </si>
  <si>
    <t>Accrued data costs</t>
  </si>
  <si>
    <t>Professional fees</t>
  </si>
  <si>
    <t>Restructuring accrual</t>
  </si>
  <si>
    <t>Accrued interest on senior secured convertible notes</t>
  </si>
  <si>
    <t>Total accrued expenses</t>
  </si>
  <si>
    <t>Related Party Transactions (Narrative) (Details) - USD ($) $ in Thousands</t>
  </si>
  <si>
    <t>Jan. 16, 2018</t>
  </si>
  <si>
    <t>Related Party Transaction [Line Items]</t>
  </si>
  <si>
    <t>Investor | WPP</t>
  </si>
  <si>
    <t>Ownership percentage common stock outstanding shares</t>
  </si>
  <si>
    <t>18.90%</t>
  </si>
  <si>
    <t>Interest expense</t>
  </si>
  <si>
    <t>Investor | Starboard Value LP</t>
  </si>
  <si>
    <t>Affiliated entity | Lightspeed</t>
  </si>
  <si>
    <t>Purchase commitment term</t>
  </si>
  <si>
    <t>5 years</t>
  </si>
  <si>
    <t>Annual purchase obligation</t>
  </si>
  <si>
    <t>Beneficial owner | Starboard Value LP</t>
  </si>
  <si>
    <t>5.00%</t>
  </si>
  <si>
    <t>Related Party Transactions (Transaction with Related Parties) (Details) - USD ($) $ in Thousands</t>
  </si>
  <si>
    <t>Prepaid expenses and other current assets</t>
  </si>
  <si>
    <t>Other non-current assets</t>
  </si>
  <si>
    <t>Accrued expenses</t>
  </si>
  <si>
    <t>Other non-current liabilities</t>
  </si>
  <si>
    <t>Financing derivatives</t>
  </si>
  <si>
    <t>Senior secured convertible notes</t>
  </si>
  <si>
    <t>Accounts payable</t>
  </si>
  <si>
    <t>WPP | Investor</t>
  </si>
  <si>
    <t>Interest income</t>
  </si>
  <si>
    <t>Contract liability</t>
  </si>
  <si>
    <t>WPP | Investor | Cost of revenues</t>
  </si>
  <si>
    <t>Expenses</t>
  </si>
  <si>
    <t>WPP | Investor | Selling and marketing</t>
  </si>
  <si>
    <t>WPP | Investor | Research and development</t>
  </si>
  <si>
    <t>WPP | Investor | General and administrative</t>
  </si>
  <si>
    <t>Starboard Value LP | Investor</t>
  </si>
  <si>
    <t>Leases (Narrative) (Details)</t>
  </si>
  <si>
    <t>Mar. 31, 2019subleased_property</t>
  </si>
  <si>
    <t>Lessee, Lease, Description [Line Items]</t>
  </si>
  <si>
    <t>Lease extension term</t>
  </si>
  <si>
    <t>Lease termination period</t>
  </si>
  <si>
    <t>1 year</t>
  </si>
  <si>
    <t>Number of real estate properties</t>
  </si>
  <si>
    <t>Weighted-average remaining lease term - finance leases</t>
  </si>
  <si>
    <t>1 year 2 months 27 days</t>
  </si>
  <si>
    <t>Weighted-average remaining lease term - operating leases</t>
  </si>
  <si>
    <t>6 years 11 months 23 days</t>
  </si>
  <si>
    <t>Weighted-average discount rate - finance leases</t>
  </si>
  <si>
    <t>15.10%</t>
  </si>
  <si>
    <t>Weighted-average discount rate - operating leases</t>
  </si>
  <si>
    <t>13.50%</t>
  </si>
  <si>
    <t>Remaining lease terms</t>
  </si>
  <si>
    <t>Remaining lease term for sublease</t>
  </si>
  <si>
    <t>2 years</t>
  </si>
  <si>
    <t>10 years</t>
  </si>
  <si>
    <t>9 years</t>
  </si>
  <si>
    <t>Leases (Finance And Operating Lease Cost) (Details) $ in Thousands</t>
  </si>
  <si>
    <t>Finance lease cost</t>
  </si>
  <si>
    <t>Amortization of right-of-use assets</t>
  </si>
  <si>
    <t>Interest on lease liabilities</t>
  </si>
  <si>
    <t>Total finance lease cost</t>
  </si>
  <si>
    <t>Operating lease cost</t>
  </si>
  <si>
    <t>Fixed lease cost</t>
  </si>
  <si>
    <t>Short-term lease cost</t>
  </si>
  <si>
    <t>Variable lease cost</t>
  </si>
  <si>
    <t>Sublease income</t>
  </si>
  <si>
    <t>Total operating lease cost</t>
  </si>
  <si>
    <t>Leases (Other Information) (Details) $ in Thousands</t>
  </si>
  <si>
    <t>Operating cash flows from finance leases</t>
  </si>
  <si>
    <t>Operating cash flows from operating leases</t>
  </si>
  <si>
    <t>Financing cash flows from finance leases</t>
  </si>
  <si>
    <t>Right-of-use assets obtained in exchange for new operating lease liabilities</t>
  </si>
  <si>
    <t>Leases (Maturities Of Finance And Operating Lease Liabilities) (Details) - USD ($) $ in Thousands</t>
  </si>
  <si>
    <t>Operating Leases</t>
  </si>
  <si>
    <t>Remainder of 2019</t>
  </si>
  <si>
    <t>2020</t>
  </si>
  <si>
    <t>2021</t>
  </si>
  <si>
    <t>2022</t>
  </si>
  <si>
    <t>2023</t>
  </si>
  <si>
    <t>Thereafter</t>
  </si>
  <si>
    <t>Total lease payments</t>
  </si>
  <si>
    <t>Less: imputed interest</t>
  </si>
  <si>
    <t>Total lease liabilities</t>
  </si>
  <si>
    <t>Less: current lease liabilities</t>
  </si>
  <si>
    <t>Total non-current lease liabilities</t>
  </si>
  <si>
    <t>Finance Leases</t>
  </si>
  <si>
    <t>Rental commitment for lease not yet commenced</t>
  </si>
  <si>
    <t>Finance lease not yet commenced, term of contract</t>
  </si>
  <si>
    <t>36 months</t>
  </si>
  <si>
    <t>Leases (Future Expected Cash Receipts From Subleases) (Details) $ in Thousands</t>
  </si>
  <si>
    <t>Total sublease receipts</t>
  </si>
  <si>
    <t>Leases (Capital Leases Prior to Adoption of ASC 842) (Details) - USD ($) $ in Thousands</t>
  </si>
  <si>
    <t>Total minimum lease payments</t>
  </si>
  <si>
    <t>Less amount representing interest</t>
  </si>
  <si>
    <t>Present value of net minimum lease payments</t>
  </si>
  <si>
    <t>Less current portion</t>
  </si>
  <si>
    <t>Capital lease obligations, long-term</t>
  </si>
  <si>
    <t>Leases (Operating Leases Prior to Adoption of ASC 842) (Details) $ in Thousands</t>
  </si>
  <si>
    <t>Operating Lease Commitment</t>
  </si>
  <si>
    <t>Sublease Receipts</t>
  </si>
  <si>
    <t>Contingencies (Narrative) (Details) $ in Millions</t>
  </si>
  <si>
    <t>Jun. 04, 2018USD ($)</t>
  </si>
  <si>
    <t>Pending litigation | Privacy Class Action Litigation</t>
  </si>
  <si>
    <t>Loss Contingencies [Line Items]</t>
  </si>
  <si>
    <t>Loss contingency, alleged damages amount (in excess of)</t>
  </si>
  <si>
    <t>Organizational Restructuring (Narrative) (Details) - USD ($) $ in Thousands</t>
  </si>
  <si>
    <t>2017 Restructuring Plan</t>
  </si>
  <si>
    <t>Percentage of positions eliminated (less than for 2018)</t>
  </si>
  <si>
    <t>10.00%</t>
  </si>
  <si>
    <t>2018 Restructuring Plan</t>
  </si>
  <si>
    <t>Restructuring expected costs</t>
  </si>
  <si>
    <t>Organizational Restructuring (Accrued Restructuring Expenses and Changes in Accrued Amounts) (Details) - USD ($) $ in Thousands</t>
  </si>
  <si>
    <t>Restructuring Reserve [Roll Forward]</t>
  </si>
  <si>
    <t>Accrued Beginning Balance</t>
  </si>
  <si>
    <t>Adoption of ASC 842</t>
  </si>
  <si>
    <t>Payments</t>
  </si>
  <si>
    <t>Accrued Ending Balance</t>
  </si>
  <si>
    <t>2018 Restructuring Plan | Severance pay and benefits</t>
  </si>
  <si>
    <t>2018 Restructuring Plan | Short-term lease exit and other direct costs</t>
  </si>
  <si>
    <t>2018 Restructuring Plan | Long-term lease exit and other direct costs</t>
  </si>
  <si>
    <t>Subsequent Events (Details)</t>
  </si>
  <si>
    <t>May 07, 2019</t>
  </si>
  <si>
    <t>Subsequent event</t>
  </si>
  <si>
    <t>Subsequent Event [Line Items]</t>
  </si>
  <si>
    <t>Percentage of positions elimina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0525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8</v>
      </c>
    </row>
    <row r="4" spans="1:2">
      <c r="A4" s="4" t="s">
        <v>228</v>
      </c>
      <c r="B4" s="4" t="s">
        <v>229</v>
      </c>
    </row>
    <row r="5" spans="1:2">
      <c r="A5" s="4" t="s">
        <v>230</v>
      </c>
      <c r="B5" s="4" t="s">
        <v>231</v>
      </c>
    </row>
    <row r="6" spans="1:2">
      <c r="A6" s="4" t="s">
        <v>232</v>
      </c>
      <c r="B6" s="4" t="s">
        <v>233</v>
      </c>
    </row>
    <row r="7" spans="1:2">
      <c r="A7" s="4" t="s">
        <v>234</v>
      </c>
      <c r="B7" s="4" t="s">
        <v>235</v>
      </c>
    </row>
    <row r="8" spans="1:2">
      <c r="A8" s="4" t="s">
        <v>215</v>
      </c>
      <c r="B8" s="4" t="s">
        <v>236</v>
      </c>
    </row>
    <row r="9" spans="1:2">
      <c r="A9" s="4" t="s">
        <v>237</v>
      </c>
      <c r="B9" s="4" t="s">
        <v>238</v>
      </c>
    </row>
    <row r="10" spans="1:2">
      <c r="A10" s="4" t="s">
        <v>206</v>
      </c>
      <c r="B10"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6741</v>
      </c>
      <c r="C3" s="6" t="n">
        <v>44096</v>
      </c>
    </row>
    <row r="4" spans="1:3">
      <c r="A4" s="4" t="s">
        <v>32</v>
      </c>
      <c r="B4" s="5" t="n">
        <v>6102</v>
      </c>
      <c r="C4" s="5" t="n">
        <v>6102</v>
      </c>
    </row>
    <row r="5" spans="1:3">
      <c r="A5" s="4" t="s">
        <v>33</v>
      </c>
      <c r="B5" s="5" t="n">
        <v>63057</v>
      </c>
      <c r="C5" s="5" t="n">
        <v>75609</v>
      </c>
    </row>
    <row r="6" spans="1:3">
      <c r="A6" s="4" t="s">
        <v>34</v>
      </c>
      <c r="B6" s="5" t="n">
        <v>18678</v>
      </c>
      <c r="C6" s="5" t="n">
        <v>19972</v>
      </c>
    </row>
    <row r="7" spans="1:3">
      <c r="A7" s="4" t="s">
        <v>35</v>
      </c>
      <c r="B7" s="5" t="n">
        <v>124578</v>
      </c>
      <c r="C7" s="5" t="n">
        <v>145779</v>
      </c>
    </row>
    <row r="8" spans="1:3">
      <c r="A8" s="4" t="s">
        <v>36</v>
      </c>
      <c r="B8" s="5" t="n">
        <v>28406</v>
      </c>
      <c r="C8" s="5" t="n">
        <v>27339</v>
      </c>
    </row>
    <row r="9" spans="1:3">
      <c r="A9" s="4" t="s">
        <v>37</v>
      </c>
      <c r="B9" s="5" t="n">
        <v>41210</v>
      </c>
    </row>
    <row r="10" spans="1:3">
      <c r="A10" s="4" t="s">
        <v>38</v>
      </c>
      <c r="B10" s="5" t="n">
        <v>5908</v>
      </c>
      <c r="C10" s="5" t="n">
        <v>8898</v>
      </c>
    </row>
    <row r="11" spans="1:3">
      <c r="A11" s="4" t="s">
        <v>39</v>
      </c>
      <c r="B11" s="5" t="n">
        <v>2842</v>
      </c>
      <c r="C11" s="5" t="n">
        <v>3991</v>
      </c>
    </row>
    <row r="12" spans="1:3">
      <c r="A12" s="4" t="s">
        <v>40</v>
      </c>
      <c r="B12" s="5" t="n">
        <v>118840</v>
      </c>
      <c r="C12" s="5" t="n">
        <v>126945</v>
      </c>
    </row>
    <row r="13" spans="1:3">
      <c r="A13" s="4" t="s">
        <v>41</v>
      </c>
      <c r="B13" s="5" t="n">
        <v>640786</v>
      </c>
      <c r="C13" s="5" t="n">
        <v>641191</v>
      </c>
    </row>
    <row r="14" spans="1:3">
      <c r="A14" s="4" t="s">
        <v>42</v>
      </c>
      <c r="B14" s="5" t="n">
        <v>962570</v>
      </c>
      <c r="C14" s="5" t="n">
        <v>954143</v>
      </c>
    </row>
    <row r="15" spans="1:3">
      <c r="A15" s="3" t="s">
        <v>43</v>
      </c>
    </row>
    <row r="16" spans="1:3">
      <c r="A16" s="4" t="s">
        <v>44</v>
      </c>
      <c r="B16" s="5" t="n">
        <v>38225</v>
      </c>
      <c r="C16" s="5" t="n">
        <v>29836</v>
      </c>
    </row>
    <row r="17" spans="1:3">
      <c r="A17" s="4" t="s">
        <v>45</v>
      </c>
      <c r="B17" s="5" t="n">
        <v>42126</v>
      </c>
      <c r="C17" s="5" t="n">
        <v>58140</v>
      </c>
    </row>
    <row r="18" spans="1:3">
      <c r="A18" s="4" t="s">
        <v>46</v>
      </c>
      <c r="B18" s="5" t="n">
        <v>62640</v>
      </c>
      <c r="C18" s="5" t="n">
        <v>64189</v>
      </c>
    </row>
    <row r="19" spans="1:3">
      <c r="A19" s="4" t="s">
        <v>47</v>
      </c>
      <c r="B19" s="5" t="n">
        <v>6629</v>
      </c>
    </row>
    <row r="20" spans="1:3">
      <c r="A20" s="4" t="s">
        <v>48</v>
      </c>
      <c r="B20" s="5" t="n">
        <v>6155</v>
      </c>
      <c r="C20" s="5" t="n">
        <v>6688</v>
      </c>
    </row>
    <row r="21" spans="1:3">
      <c r="A21" s="4" t="s">
        <v>49</v>
      </c>
      <c r="B21" s="5" t="n">
        <v>5692</v>
      </c>
      <c r="C21" s="5" t="n">
        <v>10083</v>
      </c>
    </row>
    <row r="22" spans="1:3">
      <c r="A22" s="4" t="s">
        <v>50</v>
      </c>
      <c r="B22" s="5" t="n">
        <v>161467</v>
      </c>
      <c r="C22" s="5" t="n">
        <v>168936</v>
      </c>
    </row>
    <row r="23" spans="1:3">
      <c r="A23" s="4" t="s">
        <v>51</v>
      </c>
      <c r="B23" s="5" t="n">
        <v>22000</v>
      </c>
      <c r="C23" s="5" t="n">
        <v>26100</v>
      </c>
    </row>
    <row r="24" spans="1:3">
      <c r="A24" s="4" t="s">
        <v>52</v>
      </c>
      <c r="B24" s="5" t="n">
        <v>178913</v>
      </c>
      <c r="C24" s="5" t="n">
        <v>177342</v>
      </c>
    </row>
    <row r="25" spans="1:3">
      <c r="A25" s="4" t="s">
        <v>53</v>
      </c>
      <c r="B25" s="5" t="n">
        <v>47739</v>
      </c>
    </row>
    <row r="26" spans="1:3">
      <c r="A26" s="4" t="s">
        <v>54</v>
      </c>
      <c r="C26" s="5" t="n">
        <v>10304</v>
      </c>
    </row>
    <row r="27" spans="1:3">
      <c r="A27" s="4" t="s">
        <v>55</v>
      </c>
      <c r="B27" s="5" t="n">
        <v>4825</v>
      </c>
      <c r="C27" s="5" t="n">
        <v>5527</v>
      </c>
    </row>
    <row r="28" spans="1:3">
      <c r="A28" s="4" t="s">
        <v>56</v>
      </c>
      <c r="B28" s="5" t="n">
        <v>13688</v>
      </c>
      <c r="C28" s="5" t="n">
        <v>14367</v>
      </c>
    </row>
    <row r="29" spans="1:3">
      <c r="A29" s="4" t="s">
        <v>57</v>
      </c>
      <c r="B29" s="5" t="n">
        <v>428632</v>
      </c>
      <c r="C29" s="5" t="n">
        <v>402576</v>
      </c>
    </row>
    <row r="30" spans="1:3">
      <c r="A30" s="4" t="s">
        <v>58</v>
      </c>
      <c r="B30" s="4" t="s">
        <v>59</v>
      </c>
      <c r="C30" s="4" t="s">
        <v>59</v>
      </c>
    </row>
    <row r="31" spans="1:3">
      <c r="A31" s="3" t="s">
        <v>60</v>
      </c>
    </row>
    <row r="32" spans="1:3">
      <c r="A32" s="4" t="s">
        <v>61</v>
      </c>
      <c r="B32" s="5" t="n">
        <v>0</v>
      </c>
      <c r="C32" s="5" t="n">
        <v>0</v>
      </c>
    </row>
    <row r="33" spans="1:3">
      <c r="A33" s="4" t="s">
        <v>62</v>
      </c>
      <c r="B33" s="5" t="n">
        <v>60</v>
      </c>
      <c r="C33" s="5" t="n">
        <v>59</v>
      </c>
    </row>
    <row r="34" spans="1:3">
      <c r="A34" s="4" t="s">
        <v>63</v>
      </c>
      <c r="B34" s="5" t="n">
        <v>1571759</v>
      </c>
      <c r="C34" s="5" t="n">
        <v>1561208</v>
      </c>
    </row>
    <row r="35" spans="1:3">
      <c r="A35" s="4" t="s">
        <v>64</v>
      </c>
      <c r="B35" s="5" t="n">
        <v>-11242</v>
      </c>
      <c r="C35" s="5" t="n">
        <v>-10621</v>
      </c>
    </row>
    <row r="36" spans="1:3">
      <c r="A36" s="4" t="s">
        <v>65</v>
      </c>
      <c r="B36" s="5" t="n">
        <v>-796655</v>
      </c>
      <c r="C36" s="5" t="n">
        <v>-769095</v>
      </c>
    </row>
    <row r="37" spans="1:3">
      <c r="A37" s="4" t="s">
        <v>66</v>
      </c>
      <c r="B37" s="5" t="n">
        <v>-229984</v>
      </c>
      <c r="C37" s="5" t="n">
        <v>-229984</v>
      </c>
    </row>
    <row r="38" spans="1:3">
      <c r="A38" s="4" t="s">
        <v>67</v>
      </c>
      <c r="B38" s="5" t="n">
        <v>533938</v>
      </c>
      <c r="C38" s="5" t="n">
        <v>551567</v>
      </c>
    </row>
    <row r="39" spans="1:3">
      <c r="A39" s="4" t="s">
        <v>68</v>
      </c>
      <c r="B39" s="6" t="n">
        <v>962570</v>
      </c>
      <c r="C39" s="6" t="n">
        <v>954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2</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7"/>
    <col customWidth="1" max="5" min="5" width="21"/>
    <col customWidth="1" max="6" min="6" width="21"/>
  </cols>
  <sheetData>
    <row r="1" spans="1:6">
      <c r="A1" s="1" t="s">
        <v>283</v>
      </c>
      <c r="B1" s="2" t="s">
        <v>1</v>
      </c>
      <c r="D1" s="2" t="s">
        <v>147</v>
      </c>
    </row>
    <row r="2" spans="1:6">
      <c r="B2" s="2" t="s">
        <v>284</v>
      </c>
      <c r="C2" s="2" t="s">
        <v>285</v>
      </c>
      <c r="D2" s="2" t="s">
        <v>286</v>
      </c>
      <c r="E2" s="2" t="s">
        <v>287</v>
      </c>
      <c r="F2" s="2" t="s">
        <v>288</v>
      </c>
    </row>
    <row r="3" spans="1:6">
      <c r="A3" s="3" t="s">
        <v>289</v>
      </c>
    </row>
    <row r="4" spans="1:6">
      <c r="A4" s="4" t="s">
        <v>290</v>
      </c>
      <c r="B4" s="5" t="n">
        <v>1</v>
      </c>
    </row>
    <row r="5" spans="1:6">
      <c r="A5" s="4" t="s">
        <v>172</v>
      </c>
      <c r="B5" s="6" t="n">
        <v>0</v>
      </c>
      <c r="C5" s="6" t="n">
        <v>85000000</v>
      </c>
    </row>
    <row r="6" spans="1:6">
      <c r="A6" s="4" t="s">
        <v>291</v>
      </c>
      <c r="B6" s="7" t="n">
        <v>0.001</v>
      </c>
      <c r="D6" s="7" t="n">
        <v>0.001</v>
      </c>
    </row>
    <row r="7" spans="1:6">
      <c r="A7" s="4" t="s">
        <v>292</v>
      </c>
    </row>
    <row r="8" spans="1:6">
      <c r="A8" s="3" t="s">
        <v>289</v>
      </c>
    </row>
    <row r="9" spans="1:6">
      <c r="A9" s="4" t="s">
        <v>293</v>
      </c>
      <c r="B9" s="6" t="n">
        <v>204000000</v>
      </c>
      <c r="D9" s="6" t="n">
        <v>204000000</v>
      </c>
    </row>
    <row r="10" spans="1:6">
      <c r="A10" s="4" t="s">
        <v>294</v>
      </c>
    </row>
    <row r="11" spans="1:6">
      <c r="A11" s="3" t="s">
        <v>289</v>
      </c>
    </row>
    <row r="12" spans="1:6">
      <c r="A12" s="4" t="s">
        <v>293</v>
      </c>
      <c r="D12" s="5" t="n">
        <v>204000000</v>
      </c>
    </row>
    <row r="13" spans="1:6">
      <c r="A13" s="4" t="s">
        <v>172</v>
      </c>
      <c r="D13" s="6" t="n">
        <v>100000000</v>
      </c>
    </row>
    <row r="14" spans="1:6">
      <c r="A14" s="4" t="s">
        <v>295</v>
      </c>
      <c r="D14" s="5" t="n">
        <v>4000000</v>
      </c>
    </row>
    <row r="15" spans="1:6">
      <c r="A15" s="4" t="s">
        <v>296</v>
      </c>
      <c r="E15" s="6" t="n">
        <v>20000000</v>
      </c>
    </row>
    <row r="16" spans="1:6">
      <c r="A16" s="4" t="s">
        <v>297</v>
      </c>
    </row>
    <row r="17" spans="1:6">
      <c r="A17" s="3" t="s">
        <v>289</v>
      </c>
    </row>
    <row r="18" spans="1:6">
      <c r="A18" s="4" t="s">
        <v>298</v>
      </c>
      <c r="F18" s="6" t="n">
        <v>50000000</v>
      </c>
    </row>
    <row r="19" spans="1:6">
      <c r="A19" s="4" t="s">
        <v>299</v>
      </c>
    </row>
    <row r="20" spans="1:6">
      <c r="A20" s="3" t="s">
        <v>289</v>
      </c>
    </row>
    <row r="21" spans="1:6">
      <c r="A21" s="4" t="s">
        <v>300</v>
      </c>
      <c r="F21" s="5" t="n">
        <v>35000000</v>
      </c>
    </row>
    <row r="22" spans="1:6">
      <c r="A22" s="4" t="s">
        <v>301</v>
      </c>
      <c r="F22" s="5" t="n">
        <v>105000000</v>
      </c>
    </row>
    <row r="23" spans="1:6">
      <c r="A23" s="4" t="s">
        <v>302</v>
      </c>
    </row>
    <row r="24" spans="1:6">
      <c r="A24" s="3" t="s">
        <v>289</v>
      </c>
    </row>
    <row r="25" spans="1:6">
      <c r="A25" s="4" t="s">
        <v>303</v>
      </c>
      <c r="F25" s="6" t="n">
        <v>150000000</v>
      </c>
    </row>
    <row r="26" spans="1:6">
      <c r="A26" s="4" t="s">
        <v>304</v>
      </c>
    </row>
    <row r="27" spans="1:6">
      <c r="A27" s="3" t="s">
        <v>289</v>
      </c>
    </row>
    <row r="28" spans="1:6">
      <c r="A28" s="4" t="s">
        <v>296</v>
      </c>
      <c r="B28" s="5" t="n">
        <v>20000000</v>
      </c>
      <c r="D28" s="6" t="n">
        <v>20000000</v>
      </c>
    </row>
    <row r="29" spans="1:6">
      <c r="A29" s="4" t="s">
        <v>305</v>
      </c>
    </row>
    <row r="30" spans="1:6">
      <c r="A30" s="3" t="s">
        <v>289</v>
      </c>
    </row>
    <row r="31" spans="1:6">
      <c r="A31" s="4" t="s">
        <v>296</v>
      </c>
      <c r="B31" s="6" t="n">
        <v>40000000</v>
      </c>
      <c r="D31" s="6" t="n">
        <v>4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2</v>
      </c>
    </row>
    <row r="3" spans="1:3">
      <c r="A3" s="3" t="s">
        <v>198</v>
      </c>
    </row>
    <row r="4" spans="1:3">
      <c r="A4" s="4" t="s">
        <v>154</v>
      </c>
      <c r="B4" s="6" t="n">
        <v>4100</v>
      </c>
      <c r="C4" s="6" t="n">
        <v>-2180</v>
      </c>
    </row>
    <row r="5" spans="1:3">
      <c r="A5" s="4" t="s">
        <v>155</v>
      </c>
      <c r="B5" s="5" t="n">
        <v>-1712</v>
      </c>
      <c r="C5" s="5" t="n">
        <v>-449</v>
      </c>
    </row>
    <row r="6" spans="1:3">
      <c r="A6" s="4" t="s">
        <v>307</v>
      </c>
      <c r="B6" s="5" t="n">
        <v>534</v>
      </c>
      <c r="C6" s="5" t="n">
        <v>2665</v>
      </c>
    </row>
    <row r="7" spans="1:3">
      <c r="A7" s="4" t="s">
        <v>158</v>
      </c>
      <c r="B7" s="5" t="n">
        <v>47</v>
      </c>
      <c r="C7" s="5" t="n">
        <v>41</v>
      </c>
    </row>
    <row r="8" spans="1:3">
      <c r="A8" s="4" t="s">
        <v>308</v>
      </c>
      <c r="B8" s="6" t="n">
        <v>2969</v>
      </c>
      <c r="C8" s="6" t="n">
        <v>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4" t="s">
        <v>70</v>
      </c>
      <c r="B2" s="6" t="n">
        <v>1683</v>
      </c>
      <c r="C2" s="6" t="n">
        <v>1597</v>
      </c>
    </row>
    <row r="3" spans="1:3">
      <c r="A3" s="4" t="s">
        <v>71</v>
      </c>
      <c r="B3" s="7" t="n">
        <v>0.001</v>
      </c>
      <c r="C3" s="7" t="n">
        <v>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150000000</v>
      </c>
      <c r="C8" s="5" t="n">
        <v>150000000</v>
      </c>
    </row>
    <row r="9" spans="1:3">
      <c r="A9" s="4" t="s">
        <v>77</v>
      </c>
      <c r="B9" s="5" t="n">
        <v>66722683</v>
      </c>
      <c r="C9" s="5" t="n">
        <v>66154626</v>
      </c>
    </row>
    <row r="10" spans="1:3">
      <c r="A10" s="4" t="s">
        <v>78</v>
      </c>
      <c r="B10" s="5" t="n">
        <v>59957887</v>
      </c>
      <c r="C10" s="5" t="n">
        <v>59389830</v>
      </c>
    </row>
    <row r="11" spans="1:3">
      <c r="A11" s="4" t="s">
        <v>79</v>
      </c>
      <c r="B11" s="5" t="n">
        <v>6764796</v>
      </c>
      <c r="C11" s="5" t="n">
        <v>6764796</v>
      </c>
    </row>
    <row r="12" spans="1:3">
      <c r="A12" s="4" t="s">
        <v>34</v>
      </c>
      <c r="B12" s="6" t="n">
        <v>18678</v>
      </c>
      <c r="C12" s="6" t="n">
        <v>19972</v>
      </c>
    </row>
    <row r="13" spans="1:3">
      <c r="A13" s="4" t="s">
        <v>38</v>
      </c>
      <c r="B13" s="5" t="n">
        <v>5908</v>
      </c>
      <c r="C13" s="5" t="n">
        <v>8898</v>
      </c>
    </row>
    <row r="14" spans="1:3">
      <c r="A14" s="4" t="s">
        <v>45</v>
      </c>
      <c r="B14" s="5" t="n">
        <v>42126</v>
      </c>
      <c r="C14" s="5" t="n">
        <v>58140</v>
      </c>
    </row>
    <row r="15" spans="1:3">
      <c r="A15" s="4" t="s">
        <v>46</v>
      </c>
      <c r="B15" s="5" t="n">
        <v>62640</v>
      </c>
      <c r="C15" s="5" t="n">
        <v>64189</v>
      </c>
    </row>
    <row r="16" spans="1:3">
      <c r="A16" s="4" t="s">
        <v>56</v>
      </c>
      <c r="B16" s="5" t="n">
        <v>13688</v>
      </c>
      <c r="C16" s="5" t="n">
        <v>14367</v>
      </c>
    </row>
    <row r="17" spans="1:3">
      <c r="A17" s="4" t="s">
        <v>80</v>
      </c>
    </row>
    <row r="18" spans="1:3">
      <c r="A18" s="4" t="s">
        <v>33</v>
      </c>
      <c r="B18" s="5" t="n">
        <v>3818</v>
      </c>
      <c r="C18" s="5" t="n">
        <v>4024</v>
      </c>
    </row>
    <row r="19" spans="1:3">
      <c r="A19" s="4" t="s">
        <v>34</v>
      </c>
      <c r="B19" s="5" t="n">
        <v>849</v>
      </c>
      <c r="C19" s="5" t="n">
        <v>484</v>
      </c>
    </row>
    <row r="20" spans="1:3">
      <c r="A20" s="4" t="s">
        <v>38</v>
      </c>
      <c r="B20" s="5" t="n">
        <v>50</v>
      </c>
      <c r="C20" s="5" t="n">
        <v>65</v>
      </c>
    </row>
    <row r="21" spans="1:3">
      <c r="A21" s="4" t="s">
        <v>44</v>
      </c>
      <c r="B21" s="5" t="n">
        <v>2187</v>
      </c>
      <c r="C21" s="5" t="n">
        <v>1878</v>
      </c>
    </row>
    <row r="22" spans="1:3">
      <c r="A22" s="4" t="s">
        <v>45</v>
      </c>
      <c r="B22" s="5" t="n">
        <v>1426</v>
      </c>
      <c r="C22" s="5" t="n">
        <v>4478</v>
      </c>
    </row>
    <row r="23" spans="1:3">
      <c r="A23" s="4" t="s">
        <v>46</v>
      </c>
      <c r="B23" s="5" t="n">
        <v>3007</v>
      </c>
      <c r="C23" s="5" t="n">
        <v>2521</v>
      </c>
    </row>
    <row r="24" spans="1:3">
      <c r="A24" s="4" t="s">
        <v>56</v>
      </c>
      <c r="B24" s="6" t="n">
        <v>5353</v>
      </c>
      <c r="C24" s="6" t="n">
        <v>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82</v>
      </c>
    </row>
    <row r="3" spans="1:3">
      <c r="A3" s="3" t="s">
        <v>198</v>
      </c>
    </row>
    <row r="4" spans="1:3">
      <c r="A4" s="4" t="s">
        <v>310</v>
      </c>
      <c r="B4" s="5" t="n">
        <v>8100585</v>
      </c>
      <c r="C4" s="5" t="n">
        <v>81643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312</v>
      </c>
    </row>
    <row r="3" spans="1:3">
      <c r="A3" s="4" t="s">
        <v>313</v>
      </c>
      <c r="B3" s="5" t="n">
        <v>250000</v>
      </c>
    </row>
    <row r="4" spans="1:3">
      <c r="A4" s="4" t="s">
        <v>314</v>
      </c>
      <c r="C4" s="9" t="n">
        <v>2.5</v>
      </c>
    </row>
    <row r="5" spans="1:3">
      <c r="A5" s="4" t="s">
        <v>315</v>
      </c>
    </row>
    <row r="6" spans="1:3">
      <c r="A6" s="3" t="s">
        <v>312</v>
      </c>
    </row>
    <row r="7" spans="1:3">
      <c r="A7" s="4" t="s">
        <v>316</v>
      </c>
      <c r="B7" s="4" t="s">
        <v>317</v>
      </c>
    </row>
    <row r="8" spans="1:3">
      <c r="A8" s="4" t="s">
        <v>318</v>
      </c>
    </row>
    <row r="9" spans="1:3">
      <c r="A9" s="3" t="s">
        <v>312</v>
      </c>
    </row>
    <row r="10" spans="1:3">
      <c r="A10" s="4" t="s">
        <v>316</v>
      </c>
      <c r="B10" s="4" t="s">
        <v>3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2</v>
      </c>
      <c r="C1" s="2" t="s">
        <v>321</v>
      </c>
      <c r="D1" s="2" t="s">
        <v>29</v>
      </c>
      <c r="E1" s="2" t="s">
        <v>82</v>
      </c>
      <c r="F1" s="2" t="s">
        <v>322</v>
      </c>
    </row>
    <row r="2" spans="1:6">
      <c r="A2" s="3" t="s">
        <v>312</v>
      </c>
    </row>
    <row r="3" spans="1:6">
      <c r="A3" s="4" t="s">
        <v>37</v>
      </c>
      <c r="B3" s="6" t="n">
        <v>41210</v>
      </c>
      <c r="C3" s="6" t="n">
        <v>42472</v>
      </c>
    </row>
    <row r="4" spans="1:6">
      <c r="A4" s="4" t="s">
        <v>36</v>
      </c>
      <c r="B4" s="5" t="n">
        <v>28406</v>
      </c>
      <c r="C4" s="5" t="n">
        <v>27136</v>
      </c>
      <c r="D4" s="6" t="n">
        <v>27339</v>
      </c>
    </row>
    <row r="5" spans="1:6">
      <c r="A5" s="4" t="s">
        <v>323</v>
      </c>
      <c r="C5" s="5" t="n">
        <v>2260</v>
      </c>
      <c r="D5" s="5" t="n">
        <v>2421</v>
      </c>
    </row>
    <row r="6" spans="1:6">
      <c r="A6" s="4" t="s">
        <v>324</v>
      </c>
      <c r="B6" s="5" t="n">
        <v>2571</v>
      </c>
      <c r="C6" s="5" t="n">
        <v>4771</v>
      </c>
      <c r="D6" s="5" t="n">
        <v>5479</v>
      </c>
    </row>
    <row r="7" spans="1:6">
      <c r="A7" s="4" t="s">
        <v>325</v>
      </c>
      <c r="D7" s="5" t="n">
        <v>1884</v>
      </c>
    </row>
    <row r="8" spans="1:6">
      <c r="A8" s="4" t="s">
        <v>47</v>
      </c>
      <c r="B8" s="5" t="n">
        <v>6629</v>
      </c>
      <c r="C8" s="5" t="n">
        <v>7846</v>
      </c>
    </row>
    <row r="9" spans="1:6">
      <c r="A9" s="4" t="s">
        <v>326</v>
      </c>
      <c r="C9" s="5" t="n">
        <v>0</v>
      </c>
      <c r="D9" s="5" t="n">
        <v>1810</v>
      </c>
    </row>
    <row r="10" spans="1:6">
      <c r="A10" s="4" t="s">
        <v>327</v>
      </c>
      <c r="D10" s="5" t="n">
        <v>10304</v>
      </c>
    </row>
    <row r="11" spans="1:6">
      <c r="A11" s="4" t="s">
        <v>328</v>
      </c>
      <c r="C11" s="5" t="n">
        <v>1185</v>
      </c>
      <c r="D11" s="5" t="n">
        <v>1182</v>
      </c>
    </row>
    <row r="12" spans="1:6">
      <c r="A12" s="4" t="s">
        <v>53</v>
      </c>
      <c r="B12" s="5" t="n">
        <v>47739</v>
      </c>
      <c r="C12" s="5" t="n">
        <v>49333</v>
      </c>
    </row>
    <row r="13" spans="1:6">
      <c r="A13" s="4" t="s">
        <v>329</v>
      </c>
      <c r="B13" s="6" t="n">
        <v>533938</v>
      </c>
      <c r="C13" s="5" t="n">
        <v>551521</v>
      </c>
      <c r="D13" s="6" t="n">
        <v>551567</v>
      </c>
      <c r="E13" s="6" t="n">
        <v>548743</v>
      </c>
      <c r="F13" s="6" t="n">
        <v>656492</v>
      </c>
    </row>
    <row r="14" spans="1:6">
      <c r="A14" s="4" t="s">
        <v>330</v>
      </c>
    </row>
    <row r="15" spans="1:6">
      <c r="A15" s="3" t="s">
        <v>312</v>
      </c>
    </row>
    <row r="16" spans="1:6">
      <c r="A16" s="4" t="s">
        <v>37</v>
      </c>
      <c r="C16" s="5" t="n">
        <v>42472</v>
      </c>
    </row>
    <row r="17" spans="1:6">
      <c r="A17" s="4" t="s">
        <v>36</v>
      </c>
      <c r="C17" s="5" t="n">
        <v>-203</v>
      </c>
    </row>
    <row r="18" spans="1:6">
      <c r="A18" s="4" t="s">
        <v>323</v>
      </c>
      <c r="C18" s="5" t="n">
        <v>-161</v>
      </c>
    </row>
    <row r="19" spans="1:6">
      <c r="A19" s="4" t="s">
        <v>324</v>
      </c>
      <c r="C19" s="5" t="n">
        <v>-708</v>
      </c>
    </row>
    <row r="20" spans="1:6">
      <c r="A20" s="4" t="s">
        <v>325</v>
      </c>
      <c r="C20" s="5" t="n">
        <v>-1884</v>
      </c>
    </row>
    <row r="21" spans="1:6">
      <c r="A21" s="4" t="s">
        <v>47</v>
      </c>
      <c r="C21" s="5" t="n">
        <v>7846</v>
      </c>
    </row>
    <row r="22" spans="1:6">
      <c r="A22" s="4" t="s">
        <v>326</v>
      </c>
      <c r="C22" s="5" t="n">
        <v>-1810</v>
      </c>
    </row>
    <row r="23" spans="1:6">
      <c r="A23" s="4" t="s">
        <v>327</v>
      </c>
      <c r="C23" s="5" t="n">
        <v>-10304</v>
      </c>
    </row>
    <row r="24" spans="1:6">
      <c r="A24" s="4" t="s">
        <v>328</v>
      </c>
      <c r="C24" s="5" t="n">
        <v>3</v>
      </c>
    </row>
    <row r="25" spans="1:6">
      <c r="A25" s="4" t="s">
        <v>53</v>
      </c>
      <c r="C25" s="5" t="n">
        <v>49333</v>
      </c>
    </row>
    <row r="26" spans="1:6">
      <c r="A26" s="4" t="s">
        <v>329</v>
      </c>
      <c r="C26" s="6" t="n">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28"/>
    <col customWidth="1" max="3" min="3" width="21"/>
    <col customWidth="1" max="4" min="4" width="21"/>
  </cols>
  <sheetData>
    <row r="1" spans="1:4">
      <c r="A1" s="1" t="s">
        <v>331</v>
      </c>
      <c r="B1" s="2" t="s">
        <v>1</v>
      </c>
    </row>
    <row r="2" spans="1:4">
      <c r="B2" s="2" t="s">
        <v>332</v>
      </c>
      <c r="C2" s="2" t="s">
        <v>285</v>
      </c>
      <c r="D2" s="2" t="s">
        <v>333</v>
      </c>
    </row>
    <row r="3" spans="1:4">
      <c r="A3" s="3" t="s">
        <v>201</v>
      </c>
    </row>
    <row r="4" spans="1:4">
      <c r="A4" s="4" t="s">
        <v>334</v>
      </c>
      <c r="B4" s="5" t="n">
        <v>1</v>
      </c>
    </row>
    <row r="5" spans="1:4">
      <c r="A5" s="4" t="s">
        <v>335</v>
      </c>
      <c r="B5" s="6" t="n">
        <v>942000</v>
      </c>
      <c r="D5" s="6" t="n">
        <v>1402000</v>
      </c>
    </row>
    <row r="6" spans="1:4">
      <c r="A6" s="4" t="s">
        <v>336</v>
      </c>
      <c r="B6" s="6" t="n">
        <v>600000</v>
      </c>
      <c r="C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7</v>
      </c>
      <c r="C1" s="2" t="s">
        <v>1</v>
      </c>
    </row>
    <row r="2" spans="1:4">
      <c r="C2" s="2" t="s">
        <v>2</v>
      </c>
      <c r="D2" s="2" t="s">
        <v>82</v>
      </c>
    </row>
    <row r="3" spans="1:4">
      <c r="A3" s="3" t="s">
        <v>338</v>
      </c>
    </row>
    <row r="4" spans="1:4">
      <c r="A4" s="4" t="s">
        <v>117</v>
      </c>
      <c r="B4" s="4" t="s">
        <v>84</v>
      </c>
      <c r="C4" s="6" t="n">
        <v>102294</v>
      </c>
      <c r="D4" s="6" t="n">
        <v>105919</v>
      </c>
    </row>
    <row r="5" spans="1:4">
      <c r="A5" s="4" t="s">
        <v>339</v>
      </c>
    </row>
    <row r="6" spans="1:4">
      <c r="A6" s="3" t="s">
        <v>338</v>
      </c>
    </row>
    <row r="7" spans="1:4">
      <c r="A7" s="4" t="s">
        <v>117</v>
      </c>
      <c r="C7" s="5" t="n">
        <v>25833</v>
      </c>
      <c r="D7" s="5" t="n">
        <v>29295</v>
      </c>
    </row>
    <row r="8" spans="1:4">
      <c r="A8" s="4" t="s">
        <v>340</v>
      </c>
    </row>
    <row r="9" spans="1:4">
      <c r="A9" s="3" t="s">
        <v>338</v>
      </c>
    </row>
    <row r="10" spans="1:4">
      <c r="A10" s="4" t="s">
        <v>117</v>
      </c>
      <c r="C10" s="5" t="n">
        <v>76461</v>
      </c>
      <c r="D10" s="5" t="n">
        <v>76624</v>
      </c>
    </row>
    <row r="11" spans="1:4">
      <c r="A11" s="4" t="s">
        <v>341</v>
      </c>
    </row>
    <row r="12" spans="1:4">
      <c r="A12" s="3" t="s">
        <v>338</v>
      </c>
    </row>
    <row r="13" spans="1:4">
      <c r="A13" s="4" t="s">
        <v>117</v>
      </c>
      <c r="C13" s="5" t="n">
        <v>70577</v>
      </c>
      <c r="D13" s="5" t="n">
        <v>69569</v>
      </c>
    </row>
    <row r="14" spans="1:4">
      <c r="A14" s="4" t="s">
        <v>342</v>
      </c>
    </row>
    <row r="15" spans="1:4">
      <c r="A15" s="3" t="s">
        <v>338</v>
      </c>
    </row>
    <row r="16" spans="1:4">
      <c r="A16" s="4" t="s">
        <v>117</v>
      </c>
      <c r="C16" s="5" t="n">
        <v>21458</v>
      </c>
      <c r="D16" s="5" t="n">
        <v>25731</v>
      </c>
    </row>
    <row r="17" spans="1:4">
      <c r="A17" s="4" t="s">
        <v>343</v>
      </c>
    </row>
    <row r="18" spans="1:4">
      <c r="A18" s="3" t="s">
        <v>338</v>
      </c>
    </row>
    <row r="19" spans="1:4">
      <c r="A19" s="4" t="s">
        <v>117</v>
      </c>
      <c r="C19" s="5" t="n">
        <v>10259</v>
      </c>
      <c r="D19" s="5" t="n">
        <v>10619</v>
      </c>
    </row>
    <row r="20" spans="1:4">
      <c r="A20" s="4" t="s">
        <v>344</v>
      </c>
    </row>
    <row r="21" spans="1:4">
      <c r="A21" s="3" t="s">
        <v>338</v>
      </c>
    </row>
    <row r="22" spans="1:4">
      <c r="A22" s="4" t="s">
        <v>117</v>
      </c>
      <c r="C22" s="5" t="n">
        <v>87976</v>
      </c>
      <c r="D22" s="5" t="n">
        <v>91477</v>
      </c>
    </row>
    <row r="23" spans="1:4">
      <c r="A23" s="4" t="s">
        <v>345</v>
      </c>
    </row>
    <row r="24" spans="1:4">
      <c r="A24" s="3" t="s">
        <v>338</v>
      </c>
    </row>
    <row r="25" spans="1:4">
      <c r="A25" s="4" t="s">
        <v>117</v>
      </c>
      <c r="C25" s="5" t="n">
        <v>8412</v>
      </c>
      <c r="D25" s="5" t="n">
        <v>9135</v>
      </c>
    </row>
    <row r="26" spans="1:4">
      <c r="A26" s="4" t="s">
        <v>346</v>
      </c>
    </row>
    <row r="27" spans="1:4">
      <c r="A27" s="3" t="s">
        <v>338</v>
      </c>
    </row>
    <row r="28" spans="1:4">
      <c r="A28" s="4" t="s">
        <v>117</v>
      </c>
      <c r="C28" s="5" t="n">
        <v>2402</v>
      </c>
      <c r="D28" s="5" t="n">
        <v>2611</v>
      </c>
    </row>
    <row r="29" spans="1:4">
      <c r="A29" s="4" t="s">
        <v>347</v>
      </c>
    </row>
    <row r="30" spans="1:4">
      <c r="A30" s="3" t="s">
        <v>338</v>
      </c>
    </row>
    <row r="31" spans="1:4">
      <c r="A31" s="4" t="s">
        <v>117</v>
      </c>
      <c r="C31" s="5" t="n">
        <v>1840</v>
      </c>
      <c r="D31" s="5" t="n">
        <v>1920</v>
      </c>
    </row>
    <row r="32" spans="1:4">
      <c r="A32" s="4" t="s">
        <v>348</v>
      </c>
    </row>
    <row r="33" spans="1:4">
      <c r="A33" s="3" t="s">
        <v>338</v>
      </c>
    </row>
    <row r="34" spans="1:4">
      <c r="A34" s="4" t="s">
        <v>117</v>
      </c>
      <c r="C34" s="6" t="n">
        <v>1664</v>
      </c>
      <c r="D34" s="6" t="n">
        <v>776</v>
      </c>
    </row>
    <row r="35" spans="1:4"/>
    <row r="36" spans="1:4">
      <c r="A36" s="4" t="s">
        <v>84</v>
      </c>
      <c r="B36" s="4" t="s">
        <v>111</v>
      </c>
    </row>
  </sheetData>
  <mergeCells count="4">
    <mergeCell ref="A1:B2"/>
    <mergeCell ref="C1:D1"/>
    <mergeCell ref="A35:C35"/>
    <mergeCell ref="B36:C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9</v>
      </c>
      <c r="B1" s="2" t="s">
        <v>2</v>
      </c>
      <c r="C1" s="2" t="s">
        <v>29</v>
      </c>
    </row>
    <row r="2" spans="1:3">
      <c r="A2" s="3" t="s">
        <v>201</v>
      </c>
    </row>
    <row r="3" spans="1:3">
      <c r="A3" s="4" t="s">
        <v>350</v>
      </c>
      <c r="B3" s="6" t="n">
        <v>63057</v>
      </c>
      <c r="C3" s="6" t="n">
        <v>75609</v>
      </c>
    </row>
    <row r="4" spans="1:3">
      <c r="A4" s="4" t="s">
        <v>351</v>
      </c>
      <c r="B4" s="5" t="n">
        <v>2344</v>
      </c>
      <c r="C4" s="5" t="n">
        <v>2438</v>
      </c>
    </row>
    <row r="5" spans="1:3">
      <c r="A5" s="4" t="s">
        <v>352</v>
      </c>
      <c r="B5" s="5" t="n">
        <v>942</v>
      </c>
      <c r="C5" s="5" t="n">
        <v>1402</v>
      </c>
    </row>
    <row r="6" spans="1:3">
      <c r="A6" s="4" t="s">
        <v>353</v>
      </c>
      <c r="B6" s="5" t="n">
        <v>62640</v>
      </c>
      <c r="C6" s="5" t="n">
        <v>64189</v>
      </c>
    </row>
    <row r="7" spans="1:3">
      <c r="A7" s="4" t="s">
        <v>354</v>
      </c>
      <c r="B7" s="5" t="n">
        <v>6155</v>
      </c>
      <c r="C7" s="5" t="n">
        <v>6688</v>
      </c>
    </row>
    <row r="8" spans="1:3">
      <c r="A8" s="4" t="s">
        <v>355</v>
      </c>
      <c r="B8" s="6" t="n">
        <v>374</v>
      </c>
      <c r="C8" s="6" t="n">
        <v>5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82</v>
      </c>
    </row>
    <row r="3" spans="1:3">
      <c r="A3" s="3" t="s">
        <v>357</v>
      </c>
    </row>
    <row r="4" spans="1:3">
      <c r="A4" s="4" t="s">
        <v>358</v>
      </c>
      <c r="B4" s="6" t="n">
        <v>-39481</v>
      </c>
      <c r="C4" s="6" t="n">
        <v>-52572</v>
      </c>
    </row>
    <row r="5" spans="1:3">
      <c r="A5" s="4" t="s">
        <v>359</v>
      </c>
      <c r="B5" s="6" t="n">
        <v>39200</v>
      </c>
      <c r="C5" s="6" t="n">
        <v>507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201</v>
      </c>
    </row>
    <row r="3" spans="1:2">
      <c r="A3" s="4" t="s">
        <v>362</v>
      </c>
      <c r="B3" s="6" t="n">
        <v>265</v>
      </c>
    </row>
    <row r="4" spans="1:2">
      <c r="A4" s="4" t="s">
        <v>363</v>
      </c>
    </row>
    <row r="5" spans="1:2">
      <c r="A5" s="3" t="s">
        <v>364</v>
      </c>
    </row>
    <row r="6" spans="1:2">
      <c r="A6" s="4" t="s">
        <v>365</v>
      </c>
      <c r="B6" s="4" t="s">
        <v>366</v>
      </c>
    </row>
    <row r="7" spans="1:2">
      <c r="A7" s="4" t="s">
        <v>367</v>
      </c>
    </row>
    <row r="8" spans="1:2">
      <c r="A8" s="3" t="s">
        <v>364</v>
      </c>
    </row>
    <row r="9" spans="1:2">
      <c r="A9" s="4" t="s">
        <v>365</v>
      </c>
      <c r="B9" s="4" t="s">
        <v>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36"/>
    <col customWidth="1" max="3" min="3" width="40"/>
    <col customWidth="1" max="4" min="4" width="27"/>
    <col customWidth="1" max="5" min="5" width="21"/>
    <col customWidth="1" max="6" min="6" width="27"/>
    <col customWidth="1" max="7" min="7" width="20"/>
    <col customWidth="1" max="8" min="8" width="20"/>
    <col customWidth="1" max="9" min="9" width="14"/>
    <col customWidth="1" max="10" min="10" width="21"/>
    <col customWidth="1" max="11" min="11" width="21"/>
  </cols>
  <sheetData>
    <row r="1" spans="1:11">
      <c r="A1" s="1" t="s">
        <v>369</v>
      </c>
      <c r="B1" s="2" t="s">
        <v>370</v>
      </c>
      <c r="C1" s="2" t="s">
        <v>371</v>
      </c>
      <c r="D1" s="2" t="s">
        <v>372</v>
      </c>
      <c r="E1" s="2" t="s">
        <v>285</v>
      </c>
      <c r="F1" s="2" t="s">
        <v>373</v>
      </c>
      <c r="G1" s="2" t="s">
        <v>374</v>
      </c>
      <c r="H1" s="2" t="s">
        <v>375</v>
      </c>
      <c r="I1" s="2" t="s">
        <v>376</v>
      </c>
      <c r="J1" s="2" t="s">
        <v>287</v>
      </c>
      <c r="K1" s="2" t="s">
        <v>377</v>
      </c>
    </row>
    <row r="2" spans="1:11">
      <c r="A2" s="3" t="s">
        <v>378</v>
      </c>
    </row>
    <row r="3" spans="1:11">
      <c r="A3" s="4" t="s">
        <v>172</v>
      </c>
      <c r="D3" s="6" t="n">
        <v>0</v>
      </c>
      <c r="E3" s="6" t="n">
        <v>85000000</v>
      </c>
    </row>
    <row r="4" spans="1:11">
      <c r="A4" s="4" t="s">
        <v>379</v>
      </c>
      <c r="D4" s="5" t="n">
        <v>66722683</v>
      </c>
      <c r="F4" s="5" t="n">
        <v>66154626</v>
      </c>
    </row>
    <row r="5" spans="1:11">
      <c r="A5" s="4" t="s">
        <v>173</v>
      </c>
      <c r="D5" s="6" t="n">
        <v>0</v>
      </c>
      <c r="E5" s="5" t="n">
        <v>4315000</v>
      </c>
    </row>
    <row r="6" spans="1:11">
      <c r="A6" s="4" t="s">
        <v>380</v>
      </c>
      <c r="D6" s="5" t="n">
        <v>252000</v>
      </c>
      <c r="E6" s="5" t="n">
        <v>207000</v>
      </c>
    </row>
    <row r="7" spans="1:11">
      <c r="A7" s="4" t="s">
        <v>156</v>
      </c>
      <c r="D7" s="5" t="n">
        <v>1319000</v>
      </c>
      <c r="E7" s="5" t="n">
        <v>752000</v>
      </c>
    </row>
    <row r="8" spans="1:11">
      <c r="A8" s="4" t="s">
        <v>381</v>
      </c>
    </row>
    <row r="9" spans="1:11">
      <c r="A9" s="3" t="s">
        <v>378</v>
      </c>
    </row>
    <row r="10" spans="1:11">
      <c r="A10" s="4" t="s">
        <v>382</v>
      </c>
      <c r="D10" s="5" t="n">
        <v>3500000</v>
      </c>
    </row>
    <row r="11" spans="1:11">
      <c r="A11" s="4" t="s">
        <v>292</v>
      </c>
    </row>
    <row r="12" spans="1:11">
      <c r="A12" s="3" t="s">
        <v>378</v>
      </c>
    </row>
    <row r="13" spans="1:11">
      <c r="A13" s="4" t="s">
        <v>293</v>
      </c>
      <c r="D13" s="5" t="n">
        <v>204000000</v>
      </c>
      <c r="F13" s="6" t="n">
        <v>204000000</v>
      </c>
    </row>
    <row r="14" spans="1:11">
      <c r="A14" s="4" t="s">
        <v>383</v>
      </c>
      <c r="D14" s="5" t="n">
        <v>21403000</v>
      </c>
      <c r="F14" s="5" t="n">
        <v>22723000</v>
      </c>
    </row>
    <row r="15" spans="1:11">
      <c r="A15" s="4" t="s">
        <v>380</v>
      </c>
      <c r="D15" s="5" t="n">
        <v>300000</v>
      </c>
      <c r="E15" s="5" t="n">
        <v>200000</v>
      </c>
    </row>
    <row r="16" spans="1:11">
      <c r="A16" s="4" t="s">
        <v>156</v>
      </c>
      <c r="D16" s="5" t="n">
        <v>1300000</v>
      </c>
      <c r="E16" s="6" t="n">
        <v>800000</v>
      </c>
    </row>
    <row r="17" spans="1:11">
      <c r="A17" s="4" t="s">
        <v>384</v>
      </c>
    </row>
    <row r="18" spans="1:11">
      <c r="A18" s="3" t="s">
        <v>378</v>
      </c>
    </row>
    <row r="19" spans="1:11">
      <c r="A19" s="4" t="s">
        <v>385</v>
      </c>
      <c r="D19" s="5" t="n">
        <v>207200000</v>
      </c>
    </row>
    <row r="20" spans="1:11">
      <c r="A20" s="4" t="s">
        <v>386</v>
      </c>
    </row>
    <row r="21" spans="1:11">
      <c r="A21" s="3" t="s">
        <v>378</v>
      </c>
    </row>
    <row r="22" spans="1:11">
      <c r="A22" s="4" t="s">
        <v>293</v>
      </c>
      <c r="D22" s="6" t="n">
        <v>153500000</v>
      </c>
      <c r="F22" s="6" t="n">
        <v>153500000</v>
      </c>
    </row>
    <row r="23" spans="1:11">
      <c r="A23" s="4" t="s">
        <v>387</v>
      </c>
      <c r="D23" s="4" t="s">
        <v>317</v>
      </c>
      <c r="F23" s="4" t="s">
        <v>388</v>
      </c>
    </row>
    <row r="24" spans="1:11">
      <c r="A24" s="4" t="s">
        <v>383</v>
      </c>
      <c r="D24" s="6" t="n">
        <v>18297000</v>
      </c>
      <c r="F24" s="6" t="n">
        <v>19627000</v>
      </c>
    </row>
    <row r="25" spans="1:11">
      <c r="A25" s="4" t="s">
        <v>389</v>
      </c>
    </row>
    <row r="26" spans="1:11">
      <c r="A26" s="3" t="s">
        <v>378</v>
      </c>
    </row>
    <row r="27" spans="1:11">
      <c r="A27" s="4" t="s">
        <v>293</v>
      </c>
      <c r="D27" s="6" t="n">
        <v>50500000</v>
      </c>
      <c r="F27" s="6" t="n">
        <v>50500000</v>
      </c>
    </row>
    <row r="28" spans="1:11">
      <c r="A28" s="4" t="s">
        <v>387</v>
      </c>
      <c r="D28" s="4" t="s">
        <v>317</v>
      </c>
      <c r="F28" s="4" t="s">
        <v>388</v>
      </c>
    </row>
    <row r="29" spans="1:11">
      <c r="A29" s="4" t="s">
        <v>383</v>
      </c>
      <c r="D29" s="6" t="n">
        <v>3106000</v>
      </c>
      <c r="F29" s="6" t="n">
        <v>3096000</v>
      </c>
    </row>
    <row r="30" spans="1:11">
      <c r="A30" s="4" t="s">
        <v>390</v>
      </c>
    </row>
    <row r="31" spans="1:11">
      <c r="A31" s="3" t="s">
        <v>378</v>
      </c>
    </row>
    <row r="32" spans="1:11">
      <c r="A32" s="4" t="s">
        <v>293</v>
      </c>
      <c r="C32" s="6" t="n">
        <v>150000000</v>
      </c>
      <c r="J32" s="6" t="n">
        <v>2000000</v>
      </c>
    </row>
    <row r="33" spans="1:11">
      <c r="A33" s="4" t="s">
        <v>172</v>
      </c>
      <c r="C33" s="6" t="n">
        <v>85000000</v>
      </c>
    </row>
    <row r="34" spans="1:11">
      <c r="A34" s="4" t="s">
        <v>295</v>
      </c>
      <c r="C34" s="5" t="n">
        <v>2600000</v>
      </c>
    </row>
    <row r="35" spans="1:11">
      <c r="A35" s="4" t="s">
        <v>391</v>
      </c>
      <c r="C35" s="6" t="n">
        <v>65000000</v>
      </c>
    </row>
    <row r="36" spans="1:11">
      <c r="A36" s="4" t="s">
        <v>392</v>
      </c>
      <c r="C36" s="8" t="n">
        <v>24.45</v>
      </c>
    </row>
    <row r="37" spans="1:11">
      <c r="A37" s="4" t="s">
        <v>393</v>
      </c>
      <c r="C37" s="6" t="n">
        <v>1400000</v>
      </c>
    </row>
    <row r="38" spans="1:11">
      <c r="A38" s="4" t="s">
        <v>300</v>
      </c>
      <c r="C38" s="6" t="n">
        <v>50000000</v>
      </c>
    </row>
    <row r="39" spans="1:11">
      <c r="A39" s="4" t="s">
        <v>394</v>
      </c>
      <c r="C39" s="5" t="n">
        <v>250000</v>
      </c>
    </row>
    <row r="40" spans="1:11">
      <c r="A40" s="4" t="s">
        <v>395</v>
      </c>
      <c r="C40" s="4" t="s">
        <v>396</v>
      </c>
    </row>
    <row r="41" spans="1:11">
      <c r="A41" s="4" t="s">
        <v>397</v>
      </c>
      <c r="C41" s="5" t="n">
        <v>10</v>
      </c>
    </row>
    <row r="42" spans="1:11">
      <c r="A42" s="4" t="s">
        <v>398</v>
      </c>
      <c r="C42" s="8" t="n">
        <v>31.29</v>
      </c>
    </row>
    <row r="43" spans="1:11">
      <c r="A43" s="4" t="s">
        <v>387</v>
      </c>
      <c r="C43" s="4" t="s">
        <v>388</v>
      </c>
    </row>
    <row r="44" spans="1:11">
      <c r="A44" s="4" t="s">
        <v>399</v>
      </c>
      <c r="D44" s="5" t="n">
        <v>5100000</v>
      </c>
    </row>
    <row r="45" spans="1:11">
      <c r="A45" s="4" t="s">
        <v>400</v>
      </c>
      <c r="C45" s="8" t="n">
        <v>0.01</v>
      </c>
    </row>
    <row r="46" spans="1:11">
      <c r="A46" s="4" t="s">
        <v>383</v>
      </c>
      <c r="C46" s="6" t="n">
        <v>20100000</v>
      </c>
    </row>
    <row r="47" spans="1:11">
      <c r="A47" s="4" t="s">
        <v>173</v>
      </c>
      <c r="C47" s="6" t="n">
        <v>4600000</v>
      </c>
    </row>
    <row r="48" spans="1:11">
      <c r="A48" s="4" t="s">
        <v>401</v>
      </c>
    </row>
    <row r="49" spans="1:11">
      <c r="A49" s="3" t="s">
        <v>378</v>
      </c>
    </row>
    <row r="50" spans="1:11">
      <c r="A50" s="4" t="s">
        <v>394</v>
      </c>
      <c r="G50" s="5" t="n">
        <v>323448</v>
      </c>
    </row>
    <row r="51" spans="1:11">
      <c r="A51" s="4" t="s">
        <v>379</v>
      </c>
      <c r="H51" s="5" t="n">
        <v>243261</v>
      </c>
    </row>
    <row r="52" spans="1:11">
      <c r="A52" s="4" t="s">
        <v>402</v>
      </c>
    </row>
    <row r="53" spans="1:11">
      <c r="A53" s="3" t="s">
        <v>378</v>
      </c>
    </row>
    <row r="54" spans="1:11">
      <c r="A54" s="4" t="s">
        <v>398</v>
      </c>
      <c r="C54" s="6" t="n">
        <v>28</v>
      </c>
    </row>
    <row r="55" spans="1:11">
      <c r="A55" s="4" t="s">
        <v>387</v>
      </c>
      <c r="I55" s="4" t="s">
        <v>403</v>
      </c>
    </row>
    <row r="56" spans="1:11">
      <c r="A56" s="4" t="s">
        <v>404</v>
      </c>
    </row>
    <row r="57" spans="1:11">
      <c r="A57" s="3" t="s">
        <v>378</v>
      </c>
    </row>
    <row r="58" spans="1:11">
      <c r="A58" s="4" t="s">
        <v>387</v>
      </c>
      <c r="I58" s="4" t="s">
        <v>317</v>
      </c>
    </row>
    <row r="59" spans="1:11">
      <c r="A59" s="4" t="s">
        <v>405</v>
      </c>
    </row>
    <row r="60" spans="1:11">
      <c r="A60" s="3" t="s">
        <v>378</v>
      </c>
    </row>
    <row r="61" spans="1:11">
      <c r="A61" s="4" t="s">
        <v>293</v>
      </c>
      <c r="K61" s="6" t="n">
        <v>2000000</v>
      </c>
    </row>
    <row r="62" spans="1:11">
      <c r="A62" s="4" t="s">
        <v>406</v>
      </c>
    </row>
    <row r="63" spans="1:11">
      <c r="A63" s="3" t="s">
        <v>378</v>
      </c>
    </row>
    <row r="64" spans="1:11">
      <c r="A64" s="4" t="s">
        <v>293</v>
      </c>
      <c r="K64" s="5" t="n">
        <v>1500000</v>
      </c>
    </row>
    <row r="65" spans="1:11">
      <c r="A65" s="4" t="s">
        <v>407</v>
      </c>
    </row>
    <row r="66" spans="1:11">
      <c r="A66" s="3" t="s">
        <v>378</v>
      </c>
    </row>
    <row r="67" spans="1:11">
      <c r="A67" s="4" t="s">
        <v>293</v>
      </c>
      <c r="F67" s="5" t="n">
        <v>204000000</v>
      </c>
    </row>
    <row r="68" spans="1:11">
      <c r="A68" s="4" t="s">
        <v>172</v>
      </c>
      <c r="F68" s="5" t="n">
        <v>100000000</v>
      </c>
    </row>
    <row r="69" spans="1:11">
      <c r="A69" s="4" t="s">
        <v>296</v>
      </c>
      <c r="J69" s="6" t="n">
        <v>20000000</v>
      </c>
    </row>
    <row r="70" spans="1:11">
      <c r="A70" s="4" t="s">
        <v>408</v>
      </c>
    </row>
    <row r="71" spans="1:11">
      <c r="A71" s="3" t="s">
        <v>378</v>
      </c>
    </row>
    <row r="72" spans="1:11">
      <c r="A72" s="4" t="s">
        <v>293</v>
      </c>
      <c r="B72" s="6" t="n">
        <v>50000000</v>
      </c>
    </row>
    <row r="73" spans="1:11">
      <c r="A73" s="4" t="s">
        <v>172</v>
      </c>
      <c r="B73" s="6" t="n">
        <v>15000000</v>
      </c>
    </row>
    <row r="74" spans="1:11">
      <c r="A74" s="4" t="s">
        <v>295</v>
      </c>
      <c r="B74" s="5" t="n">
        <v>1400000</v>
      </c>
    </row>
    <row r="75" spans="1:11">
      <c r="A75" s="4" t="s">
        <v>391</v>
      </c>
      <c r="B75" s="6" t="n">
        <v>35000000</v>
      </c>
    </row>
    <row r="76" spans="1:11">
      <c r="A76" s="4" t="s">
        <v>392</v>
      </c>
      <c r="B76" s="8" t="n">
        <v>21.75</v>
      </c>
    </row>
    <row r="77" spans="1:11">
      <c r="A77" s="4" t="s">
        <v>393</v>
      </c>
      <c r="B77" s="6" t="n">
        <v>4600000</v>
      </c>
    </row>
    <row r="78" spans="1:11">
      <c r="A78" s="4" t="s">
        <v>383</v>
      </c>
      <c r="B78" s="5" t="n">
        <v>3100000</v>
      </c>
    </row>
    <row r="79" spans="1:11">
      <c r="A79" s="4" t="s">
        <v>173</v>
      </c>
      <c r="B79" s="6" t="n">
        <v>200000</v>
      </c>
    </row>
    <row r="80" spans="1:11">
      <c r="A80" s="4" t="s">
        <v>409</v>
      </c>
    </row>
    <row r="81" spans="1:11">
      <c r="A81" s="3" t="s">
        <v>378</v>
      </c>
    </row>
    <row r="82" spans="1:11">
      <c r="A82" s="4" t="s">
        <v>293</v>
      </c>
      <c r="K82" s="6" t="n">
        <v>500000</v>
      </c>
    </row>
    <row r="83" spans="1:11">
      <c r="A83" s="4" t="s">
        <v>410</v>
      </c>
    </row>
    <row r="84" spans="1:11">
      <c r="A84" s="3" t="s">
        <v>378</v>
      </c>
    </row>
    <row r="85" spans="1:11">
      <c r="A85" s="4" t="s">
        <v>411</v>
      </c>
      <c r="C85" s="4" t="s">
        <v>396</v>
      </c>
    </row>
    <row r="86" spans="1:11">
      <c r="A86" s="4" t="s">
        <v>412</v>
      </c>
      <c r="C86" s="4" t="s">
        <v>413</v>
      </c>
    </row>
    <row r="87" spans="1:11">
      <c r="A87" s="4" t="s">
        <v>414</v>
      </c>
      <c r="C87" s="4" t="s">
        <v>415</v>
      </c>
    </row>
    <row r="88" spans="1:11">
      <c r="A88" s="4" t="s">
        <v>416</v>
      </c>
      <c r="C88" s="6" t="n">
        <v>100000000</v>
      </c>
    </row>
    <row r="89" spans="1:11">
      <c r="A89" s="4" t="s">
        <v>298</v>
      </c>
      <c r="C89" s="5" t="n">
        <v>50000000</v>
      </c>
    </row>
    <row r="90" spans="1:11">
      <c r="A90" s="4" t="s">
        <v>417</v>
      </c>
    </row>
    <row r="91" spans="1:11">
      <c r="A91" s="3" t="s">
        <v>378</v>
      </c>
    </row>
    <row r="92" spans="1:11">
      <c r="A92" s="4" t="s">
        <v>300</v>
      </c>
      <c r="C92" s="6" t="n">
        <v>35000000</v>
      </c>
    </row>
    <row r="93" spans="1:11">
      <c r="A93" s="4" t="s">
        <v>398</v>
      </c>
      <c r="C93" s="6" t="n">
        <v>28</v>
      </c>
    </row>
    <row r="94" spans="1:11">
      <c r="A94" s="4" t="s">
        <v>418</v>
      </c>
    </row>
    <row r="95" spans="1:11">
      <c r="A95" s="3" t="s">
        <v>378</v>
      </c>
    </row>
    <row r="96" spans="1:11">
      <c r="A96" s="4" t="s">
        <v>303</v>
      </c>
      <c r="C96" s="6" t="n">
        <v>150000000</v>
      </c>
    </row>
    <row r="97" spans="1:11">
      <c r="A97" s="4" t="s">
        <v>419</v>
      </c>
    </row>
    <row r="98" spans="1:11">
      <c r="A98" s="3" t="s">
        <v>378</v>
      </c>
    </row>
    <row r="99" spans="1:11">
      <c r="A99" s="4" t="s">
        <v>296</v>
      </c>
      <c r="D99" s="5" t="n">
        <v>20000000</v>
      </c>
      <c r="F99" s="5" t="n">
        <v>20000000</v>
      </c>
    </row>
    <row r="100" spans="1:11">
      <c r="A100" s="4" t="s">
        <v>420</v>
      </c>
    </row>
    <row r="101" spans="1:11">
      <c r="A101" s="3" t="s">
        <v>378</v>
      </c>
    </row>
    <row r="102" spans="1:11">
      <c r="A102" s="4" t="s">
        <v>296</v>
      </c>
      <c r="D102" s="6" t="n">
        <v>40000000</v>
      </c>
      <c r="F102" s="6" t="n">
        <v>4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9</v>
      </c>
    </row>
    <row r="2" spans="1:3">
      <c r="A2" s="3" t="s">
        <v>422</v>
      </c>
    </row>
    <row r="3" spans="1:3">
      <c r="A3" s="4" t="s">
        <v>423</v>
      </c>
      <c r="B3" s="6" t="n">
        <v>-21403</v>
      </c>
      <c r="C3" s="6" t="n">
        <v>-22723</v>
      </c>
    </row>
    <row r="4" spans="1:3">
      <c r="A4" s="4" t="s">
        <v>424</v>
      </c>
      <c r="B4" s="5" t="n">
        <v>-3684</v>
      </c>
      <c r="C4" s="5" t="n">
        <v>-3935</v>
      </c>
    </row>
    <row r="5" spans="1:3">
      <c r="A5" s="4" t="s">
        <v>425</v>
      </c>
      <c r="B5" s="6" t="n">
        <v>178913</v>
      </c>
      <c r="C5" s="6" t="n">
        <v>177342</v>
      </c>
    </row>
    <row r="6" spans="1:3">
      <c r="A6" s="4" t="s">
        <v>426</v>
      </c>
    </row>
    <row r="7" spans="1:3">
      <c r="A7" s="3" t="s">
        <v>422</v>
      </c>
    </row>
    <row r="8" spans="1:3">
      <c r="A8" s="4" t="s">
        <v>427</v>
      </c>
      <c r="B8" s="4" t="s">
        <v>317</v>
      </c>
      <c r="C8" s="4" t="s">
        <v>388</v>
      </c>
    </row>
    <row r="9" spans="1:3">
      <c r="A9" s="4" t="s">
        <v>428</v>
      </c>
      <c r="B9" s="4" t="s">
        <v>429</v>
      </c>
      <c r="C9" s="4" t="s">
        <v>317</v>
      </c>
    </row>
    <row r="10" spans="1:3">
      <c r="A10" s="4" t="s">
        <v>423</v>
      </c>
      <c r="B10" s="6" t="n">
        <v>-18297</v>
      </c>
      <c r="C10" s="6" t="n">
        <v>-19627</v>
      </c>
    </row>
    <row r="11" spans="1:3">
      <c r="A11" s="4" t="s">
        <v>424</v>
      </c>
      <c r="B11" s="5" t="n">
        <v>-3471</v>
      </c>
      <c r="C11" s="5" t="n">
        <v>-3724</v>
      </c>
    </row>
    <row r="12" spans="1:3">
      <c r="A12" s="4" t="s">
        <v>425</v>
      </c>
      <c r="B12" s="6" t="n">
        <v>131732</v>
      </c>
      <c r="C12" s="6" t="n">
        <v>130149</v>
      </c>
    </row>
    <row r="13" spans="1:3">
      <c r="A13" s="4" t="s">
        <v>430</v>
      </c>
    </row>
    <row r="14" spans="1:3">
      <c r="A14" s="3" t="s">
        <v>422</v>
      </c>
    </row>
    <row r="15" spans="1:3">
      <c r="A15" s="4" t="s">
        <v>427</v>
      </c>
      <c r="B15" s="4" t="s">
        <v>317</v>
      </c>
      <c r="C15" s="4" t="s">
        <v>388</v>
      </c>
    </row>
    <row r="16" spans="1:3">
      <c r="A16" s="4" t="s">
        <v>428</v>
      </c>
      <c r="B16" s="4" t="s">
        <v>431</v>
      </c>
      <c r="C16" s="4" t="s">
        <v>432</v>
      </c>
    </row>
    <row r="17" spans="1:3">
      <c r="A17" s="4" t="s">
        <v>423</v>
      </c>
      <c r="B17" s="6" t="n">
        <v>-3106</v>
      </c>
      <c r="C17" s="6" t="n">
        <v>-3096</v>
      </c>
    </row>
    <row r="18" spans="1:3">
      <c r="A18" s="4" t="s">
        <v>424</v>
      </c>
      <c r="B18" s="5" t="n">
        <v>-213</v>
      </c>
      <c r="C18" s="5" t="n">
        <v>-211</v>
      </c>
    </row>
    <row r="19" spans="1:3">
      <c r="A19" s="4" t="s">
        <v>425</v>
      </c>
      <c r="B19" s="6" t="n">
        <v>47181</v>
      </c>
      <c r="C19" s="6" t="n">
        <v>471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v>
      </c>
      <c r="C1" s="2" t="s">
        <v>1</v>
      </c>
    </row>
    <row r="2" spans="1:4">
      <c r="C2" s="2" t="s">
        <v>2</v>
      </c>
      <c r="D2" s="2" t="s">
        <v>82</v>
      </c>
    </row>
    <row r="3" spans="1:4">
      <c r="A3" s="4" t="s">
        <v>83</v>
      </c>
      <c r="B3" s="4" t="s">
        <v>84</v>
      </c>
      <c r="C3" s="6" t="n">
        <v>102294</v>
      </c>
      <c r="D3" s="6" t="n">
        <v>105919</v>
      </c>
    </row>
    <row r="4" spans="1:4">
      <c r="A4" s="4" t="s">
        <v>85</v>
      </c>
      <c r="B4" s="4" t="s">
        <v>86</v>
      </c>
      <c r="C4" s="5" t="n">
        <v>53407</v>
      </c>
      <c r="D4" s="5" t="n">
        <v>47254</v>
      </c>
    </row>
    <row r="5" spans="1:4">
      <c r="A5" s="4" t="s">
        <v>87</v>
      </c>
      <c r="B5" s="4" t="s">
        <v>86</v>
      </c>
      <c r="C5" s="5" t="n">
        <v>24840</v>
      </c>
      <c r="D5" s="5" t="n">
        <v>25905</v>
      </c>
    </row>
    <row r="6" spans="1:4">
      <c r="A6" s="4" t="s">
        <v>88</v>
      </c>
      <c r="B6" s="4" t="s">
        <v>86</v>
      </c>
      <c r="C6" s="5" t="n">
        <v>18216</v>
      </c>
      <c r="D6" s="5" t="n">
        <v>18716</v>
      </c>
    </row>
    <row r="7" spans="1:4">
      <c r="A7" s="4" t="s">
        <v>89</v>
      </c>
      <c r="B7" s="4" t="s">
        <v>86</v>
      </c>
      <c r="C7" s="5" t="n">
        <v>19545</v>
      </c>
      <c r="D7" s="5" t="n">
        <v>18661</v>
      </c>
    </row>
    <row r="8" spans="1:4">
      <c r="A8" s="4" t="s">
        <v>90</v>
      </c>
      <c r="C8" s="5" t="n">
        <v>842</v>
      </c>
      <c r="D8" s="5" t="n">
        <v>31867</v>
      </c>
    </row>
    <row r="9" spans="1:4">
      <c r="A9" s="4" t="s">
        <v>91</v>
      </c>
      <c r="C9" s="5" t="n">
        <v>8105</v>
      </c>
      <c r="D9" s="5" t="n">
        <v>8544</v>
      </c>
    </row>
    <row r="10" spans="1:4">
      <c r="A10" s="4" t="s">
        <v>92</v>
      </c>
      <c r="C10" s="5" t="n">
        <v>-70</v>
      </c>
      <c r="D10" s="5" t="n">
        <v>1257</v>
      </c>
    </row>
    <row r="11" spans="1:4">
      <c r="A11" s="4" t="s">
        <v>93</v>
      </c>
      <c r="C11" s="5" t="n">
        <v>124885</v>
      </c>
      <c r="D11" s="5" t="n">
        <v>152204</v>
      </c>
    </row>
    <row r="12" spans="1:4">
      <c r="A12" s="4" t="s">
        <v>94</v>
      </c>
      <c r="C12" s="5" t="n">
        <v>-22591</v>
      </c>
      <c r="D12" s="5" t="n">
        <v>-46285</v>
      </c>
    </row>
    <row r="13" spans="1:4">
      <c r="A13" s="4" t="s">
        <v>95</v>
      </c>
      <c r="B13" s="4" t="s">
        <v>84</v>
      </c>
      <c r="C13" s="5" t="n">
        <v>-6759</v>
      </c>
      <c r="D13" s="5" t="n">
        <v>-2905</v>
      </c>
    </row>
    <row r="14" spans="1:4">
      <c r="A14" s="4" t="s">
        <v>96</v>
      </c>
      <c r="C14" s="5" t="n">
        <v>2969</v>
      </c>
      <c r="D14" s="5" t="n">
        <v>77</v>
      </c>
    </row>
    <row r="15" spans="1:4">
      <c r="A15" s="4" t="s">
        <v>97</v>
      </c>
      <c r="C15" s="5" t="n">
        <v>38</v>
      </c>
      <c r="D15" s="5" t="n">
        <v>-922</v>
      </c>
    </row>
    <row r="16" spans="1:4">
      <c r="A16" s="4" t="s">
        <v>98</v>
      </c>
      <c r="C16" s="5" t="n">
        <v>-26343</v>
      </c>
      <c r="D16" s="5" t="n">
        <v>-50035</v>
      </c>
    </row>
    <row r="17" spans="1:4">
      <c r="A17" s="4" t="s">
        <v>99</v>
      </c>
      <c r="C17" s="5" t="n">
        <v>-1171</v>
      </c>
      <c r="D17" s="5" t="n">
        <v>-1415</v>
      </c>
    </row>
    <row r="18" spans="1:4">
      <c r="A18" s="4" t="s">
        <v>100</v>
      </c>
      <c r="C18" s="6" t="n">
        <v>-27514</v>
      </c>
      <c r="D18" s="6" t="n">
        <v>-51450</v>
      </c>
    </row>
    <row r="19" spans="1:4">
      <c r="A19" s="3" t="s">
        <v>101</v>
      </c>
    </row>
    <row r="20" spans="1:4">
      <c r="A20" s="4" t="s">
        <v>102</v>
      </c>
      <c r="C20" s="8" t="n">
        <v>-0.46</v>
      </c>
      <c r="D20" s="8" t="n">
        <v>-0.93</v>
      </c>
    </row>
    <row r="21" spans="1:4">
      <c r="A21" s="3" t="s">
        <v>103</v>
      </c>
    </row>
    <row r="22" spans="1:4">
      <c r="A22" s="4" t="s">
        <v>104</v>
      </c>
      <c r="C22" s="5" t="n">
        <v>59958203</v>
      </c>
      <c r="D22" s="5" t="n">
        <v>55227046</v>
      </c>
    </row>
    <row r="23" spans="1:4">
      <c r="A23" s="3" t="s">
        <v>105</v>
      </c>
    </row>
    <row r="24" spans="1:4">
      <c r="A24" s="4" t="s">
        <v>100</v>
      </c>
      <c r="C24" s="6" t="n">
        <v>-27514</v>
      </c>
      <c r="D24" s="6" t="n">
        <v>-51450</v>
      </c>
    </row>
    <row r="25" spans="1:4">
      <c r="A25" s="3" t="s">
        <v>106</v>
      </c>
    </row>
    <row r="26" spans="1:4">
      <c r="A26" s="4" t="s">
        <v>107</v>
      </c>
      <c r="C26" s="5" t="n">
        <v>-621</v>
      </c>
      <c r="D26" s="5" t="n">
        <v>1615</v>
      </c>
    </row>
    <row r="27" spans="1:4">
      <c r="A27" s="4" t="s">
        <v>108</v>
      </c>
      <c r="C27" s="5" t="n">
        <v>-28135</v>
      </c>
      <c r="D27" s="5" t="n">
        <v>-49835</v>
      </c>
    </row>
    <row r="28" spans="1:4">
      <c r="A28" s="3" t="s">
        <v>109</v>
      </c>
    </row>
    <row r="29" spans="1:4">
      <c r="A29" s="4" t="s">
        <v>110</v>
      </c>
      <c r="C29" s="5" t="n">
        <v>6953</v>
      </c>
      <c r="D29" s="5" t="n">
        <v>1881</v>
      </c>
    </row>
    <row r="30" spans="1:4">
      <c r="A30" s="4" t="s">
        <v>85</v>
      </c>
    </row>
    <row r="31" spans="1:4">
      <c r="A31" s="3" t="s">
        <v>109</v>
      </c>
    </row>
    <row r="32" spans="1:4">
      <c r="A32" s="4" t="s">
        <v>110</v>
      </c>
      <c r="C32" s="5" t="n">
        <v>848</v>
      </c>
      <c r="D32" s="5" t="n">
        <v>213</v>
      </c>
    </row>
    <row r="33" spans="1:4">
      <c r="A33" s="4" t="s">
        <v>87</v>
      </c>
    </row>
    <row r="34" spans="1:4">
      <c r="A34" s="3" t="s">
        <v>109</v>
      </c>
    </row>
    <row r="35" spans="1:4">
      <c r="A35" s="4" t="s">
        <v>110</v>
      </c>
      <c r="C35" s="5" t="n">
        <v>1316</v>
      </c>
      <c r="D35" s="5" t="n">
        <v>575</v>
      </c>
    </row>
    <row r="36" spans="1:4">
      <c r="A36" s="4" t="s">
        <v>88</v>
      </c>
    </row>
    <row r="37" spans="1:4">
      <c r="A37" s="3" t="s">
        <v>109</v>
      </c>
    </row>
    <row r="38" spans="1:4">
      <c r="A38" s="4" t="s">
        <v>110</v>
      </c>
      <c r="C38" s="5" t="n">
        <v>726</v>
      </c>
      <c r="D38" s="5" t="n">
        <v>344</v>
      </c>
    </row>
    <row r="39" spans="1:4">
      <c r="A39" s="4" t="s">
        <v>89</v>
      </c>
    </row>
    <row r="40" spans="1:4">
      <c r="A40" s="3" t="s">
        <v>109</v>
      </c>
    </row>
    <row r="41" spans="1:4">
      <c r="A41" s="4" t="s">
        <v>110</v>
      </c>
      <c r="C41" s="6" t="n">
        <v>4063</v>
      </c>
      <c r="D41" s="6" t="n">
        <v>749</v>
      </c>
    </row>
    <row r="42" spans="1:4"/>
    <row r="43" spans="1:4">
      <c r="A43" s="4" t="s">
        <v>84</v>
      </c>
      <c r="B43" s="4" t="s">
        <v>111</v>
      </c>
    </row>
    <row r="44" spans="1:4">
      <c r="A44" s="4" t="s">
        <v>112</v>
      </c>
      <c r="B44" s="4" t="s">
        <v>113</v>
      </c>
    </row>
    <row r="45" spans="1:4">
      <c r="A45" s="4" t="s">
        <v>114</v>
      </c>
      <c r="B45" s="4" t="s">
        <v>115</v>
      </c>
    </row>
  </sheetData>
  <mergeCells count="6">
    <mergeCell ref="A1:B2"/>
    <mergeCell ref="C1:D1"/>
    <mergeCell ref="A42:C42"/>
    <mergeCell ref="B43:C43"/>
    <mergeCell ref="B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9</v>
      </c>
    </row>
    <row r="2" spans="1:3">
      <c r="A2" s="4" t="s">
        <v>434</v>
      </c>
    </row>
    <row r="3" spans="1:3">
      <c r="A3" s="3" t="s">
        <v>435</v>
      </c>
    </row>
    <row r="4" spans="1:3">
      <c r="A4" s="4" t="s">
        <v>436</v>
      </c>
      <c r="B4" s="6" t="n">
        <v>1</v>
      </c>
    </row>
    <row r="5" spans="1:3">
      <c r="A5" s="4" t="s">
        <v>437</v>
      </c>
    </row>
    <row r="6" spans="1:3">
      <c r="A6" s="3" t="s">
        <v>438</v>
      </c>
    </row>
    <row r="7" spans="1:3">
      <c r="A7" s="4" t="s">
        <v>439</v>
      </c>
      <c r="B7" s="6" t="n">
        <v>3683</v>
      </c>
      <c r="C7" s="6" t="n">
        <v>6100</v>
      </c>
    </row>
    <row r="8" spans="1:3">
      <c r="A8" s="4" t="s">
        <v>117</v>
      </c>
      <c r="B8" s="5" t="n">
        <v>12487</v>
      </c>
      <c r="C8" s="5" t="n">
        <v>12137</v>
      </c>
    </row>
    <row r="9" spans="1:3">
      <c r="A9" s="3" t="s">
        <v>435</v>
      </c>
    </row>
    <row r="10" spans="1:3">
      <c r="A10" s="4" t="s">
        <v>440</v>
      </c>
      <c r="B10" s="5" t="n">
        <v>22000</v>
      </c>
      <c r="C10" s="5" t="n">
        <v>26100</v>
      </c>
    </row>
    <row r="11" spans="1:3">
      <c r="A11" s="4" t="s">
        <v>441</v>
      </c>
    </row>
    <row r="12" spans="1:3">
      <c r="A12" s="3" t="s">
        <v>435</v>
      </c>
    </row>
    <row r="13" spans="1:3">
      <c r="A13" s="4" t="s">
        <v>440</v>
      </c>
      <c r="B13" s="5" t="n">
        <v>18500</v>
      </c>
      <c r="C13" s="5" t="n">
        <v>23300</v>
      </c>
    </row>
    <row r="14" spans="1:3">
      <c r="A14" s="4" t="s">
        <v>442</v>
      </c>
    </row>
    <row r="15" spans="1:3">
      <c r="A15" s="3" t="s">
        <v>435</v>
      </c>
    </row>
    <row r="16" spans="1:3">
      <c r="A16" s="4" t="s">
        <v>440</v>
      </c>
      <c r="B16" s="5" t="n">
        <v>3500</v>
      </c>
      <c r="C16" s="5" t="n">
        <v>2800</v>
      </c>
    </row>
    <row r="17" spans="1:3">
      <c r="A17" s="4" t="s">
        <v>443</v>
      </c>
    </row>
    <row r="18" spans="1:3">
      <c r="A18" s="3" t="s">
        <v>438</v>
      </c>
    </row>
    <row r="19" spans="1:3">
      <c r="A19" s="4" t="s">
        <v>444</v>
      </c>
      <c r="B19" s="5" t="n">
        <v>8804</v>
      </c>
      <c r="C19" s="5" t="n">
        <v>6037</v>
      </c>
    </row>
    <row r="20" spans="1:3">
      <c r="A20" s="4" t="s">
        <v>445</v>
      </c>
    </row>
    <row r="21" spans="1:3">
      <c r="A21" s="3" t="s">
        <v>438</v>
      </c>
    </row>
    <row r="22" spans="1:3">
      <c r="A22" s="4" t="s">
        <v>439</v>
      </c>
      <c r="B22" s="5" t="n">
        <v>3683</v>
      </c>
      <c r="C22" s="5" t="n">
        <v>6100</v>
      </c>
    </row>
    <row r="23" spans="1:3">
      <c r="A23" s="4" t="s">
        <v>117</v>
      </c>
      <c r="B23" s="5" t="n">
        <v>12487</v>
      </c>
      <c r="C23" s="5" t="n">
        <v>12137</v>
      </c>
    </row>
    <row r="24" spans="1:3">
      <c r="A24" s="3" t="s">
        <v>435</v>
      </c>
    </row>
    <row r="25" spans="1:3">
      <c r="A25" s="4" t="s">
        <v>440</v>
      </c>
      <c r="B25" s="5" t="n">
        <v>0</v>
      </c>
      <c r="C25" s="5" t="n">
        <v>0</v>
      </c>
    </row>
    <row r="26" spans="1:3">
      <c r="A26" s="4" t="s">
        <v>446</v>
      </c>
    </row>
    <row r="27" spans="1:3">
      <c r="A27" s="3" t="s">
        <v>435</v>
      </c>
    </row>
    <row r="28" spans="1:3">
      <c r="A28" s="4" t="s">
        <v>440</v>
      </c>
      <c r="B28" s="5" t="n">
        <v>0</v>
      </c>
      <c r="C28" s="5" t="n">
        <v>0</v>
      </c>
    </row>
    <row r="29" spans="1:3">
      <c r="A29" s="4" t="s">
        <v>447</v>
      </c>
    </row>
    <row r="30" spans="1:3">
      <c r="A30" s="3" t="s">
        <v>435</v>
      </c>
    </row>
    <row r="31" spans="1:3">
      <c r="A31" s="4" t="s">
        <v>440</v>
      </c>
      <c r="B31" s="5" t="n">
        <v>0</v>
      </c>
      <c r="C31" s="5" t="n">
        <v>0</v>
      </c>
    </row>
    <row r="32" spans="1:3">
      <c r="A32" s="4" t="s">
        <v>448</v>
      </c>
    </row>
    <row r="33" spans="1:3">
      <c r="A33" s="3" t="s">
        <v>438</v>
      </c>
    </row>
    <row r="34" spans="1:3">
      <c r="A34" s="4" t="s">
        <v>444</v>
      </c>
      <c r="B34" s="5" t="n">
        <v>8804</v>
      </c>
      <c r="C34" s="5" t="n">
        <v>6037</v>
      </c>
    </row>
    <row r="35" spans="1:3">
      <c r="A35" s="4" t="s">
        <v>449</v>
      </c>
    </row>
    <row r="36" spans="1:3">
      <c r="A36" s="3" t="s">
        <v>438</v>
      </c>
    </row>
    <row r="37" spans="1:3">
      <c r="A37" s="4" t="s">
        <v>439</v>
      </c>
      <c r="B37" s="5" t="n">
        <v>0</v>
      </c>
      <c r="C37" s="5" t="n">
        <v>0</v>
      </c>
    </row>
    <row r="38" spans="1:3">
      <c r="A38" s="4" t="s">
        <v>117</v>
      </c>
      <c r="B38" s="5" t="n">
        <v>0</v>
      </c>
      <c r="C38" s="5" t="n">
        <v>0</v>
      </c>
    </row>
    <row r="39" spans="1:3">
      <c r="A39" s="3" t="s">
        <v>435</v>
      </c>
    </row>
    <row r="40" spans="1:3">
      <c r="A40" s="4" t="s">
        <v>440</v>
      </c>
      <c r="B40" s="5" t="n">
        <v>0</v>
      </c>
      <c r="C40" s="5" t="n">
        <v>0</v>
      </c>
    </row>
    <row r="41" spans="1:3">
      <c r="A41" s="4" t="s">
        <v>450</v>
      </c>
    </row>
    <row r="42" spans="1:3">
      <c r="A42" s="3" t="s">
        <v>435</v>
      </c>
    </row>
    <row r="43" spans="1:3">
      <c r="A43" s="4" t="s">
        <v>440</v>
      </c>
      <c r="B43" s="5" t="n">
        <v>0</v>
      </c>
      <c r="C43" s="5" t="n">
        <v>0</v>
      </c>
    </row>
    <row r="44" spans="1:3">
      <c r="A44" s="4" t="s">
        <v>451</v>
      </c>
    </row>
    <row r="45" spans="1:3">
      <c r="A45" s="3" t="s">
        <v>435</v>
      </c>
    </row>
    <row r="46" spans="1:3">
      <c r="A46" s="4" t="s">
        <v>440</v>
      </c>
      <c r="B46" s="5" t="n">
        <v>0</v>
      </c>
      <c r="C46" s="5" t="n">
        <v>0</v>
      </c>
    </row>
    <row r="47" spans="1:3">
      <c r="A47" s="4" t="s">
        <v>452</v>
      </c>
    </row>
    <row r="48" spans="1:3">
      <c r="A48" s="3" t="s">
        <v>438</v>
      </c>
    </row>
    <row r="49" spans="1:3">
      <c r="A49" s="4" t="s">
        <v>444</v>
      </c>
      <c r="B49" s="5" t="n">
        <v>0</v>
      </c>
      <c r="C49" s="5" t="n">
        <v>0</v>
      </c>
    </row>
    <row r="50" spans="1:3">
      <c r="A50" s="4" t="s">
        <v>453</v>
      </c>
    </row>
    <row r="51" spans="1:3">
      <c r="A51" s="3" t="s">
        <v>438</v>
      </c>
    </row>
    <row r="52" spans="1:3">
      <c r="A52" s="4" t="s">
        <v>439</v>
      </c>
      <c r="B52" s="5" t="n">
        <v>0</v>
      </c>
      <c r="C52" s="5" t="n">
        <v>0</v>
      </c>
    </row>
    <row r="53" spans="1:3">
      <c r="A53" s="4" t="s">
        <v>117</v>
      </c>
      <c r="B53" s="5" t="n">
        <v>0</v>
      </c>
      <c r="C53" s="5" t="n">
        <v>0</v>
      </c>
    </row>
    <row r="54" spans="1:3">
      <c r="A54" s="3" t="s">
        <v>435</v>
      </c>
    </row>
    <row r="55" spans="1:3">
      <c r="A55" s="4" t="s">
        <v>440</v>
      </c>
      <c r="B55" s="5" t="n">
        <v>22000</v>
      </c>
      <c r="C55" s="5" t="n">
        <v>26100</v>
      </c>
    </row>
    <row r="56" spans="1:3">
      <c r="A56" s="4" t="s">
        <v>454</v>
      </c>
    </row>
    <row r="57" spans="1:3">
      <c r="A57" s="3" t="s">
        <v>435</v>
      </c>
    </row>
    <row r="58" spans="1:3">
      <c r="A58" s="4" t="s">
        <v>440</v>
      </c>
      <c r="B58" s="5" t="n">
        <v>18500</v>
      </c>
      <c r="C58" s="5" t="n">
        <v>23300</v>
      </c>
    </row>
    <row r="59" spans="1:3">
      <c r="A59" s="4" t="s">
        <v>455</v>
      </c>
    </row>
    <row r="60" spans="1:3">
      <c r="A60" s="3" t="s">
        <v>435</v>
      </c>
    </row>
    <row r="61" spans="1:3">
      <c r="A61" s="4" t="s">
        <v>440</v>
      </c>
      <c r="B61" s="5" t="n">
        <v>3500</v>
      </c>
      <c r="C61" s="5" t="n">
        <v>2800</v>
      </c>
    </row>
    <row r="62" spans="1:3">
      <c r="A62" s="4" t="s">
        <v>456</v>
      </c>
    </row>
    <row r="63" spans="1:3">
      <c r="A63" s="3" t="s">
        <v>438</v>
      </c>
    </row>
    <row r="64" spans="1:3">
      <c r="A64" s="4" t="s">
        <v>444</v>
      </c>
      <c r="B64" s="6" t="n">
        <v>0</v>
      </c>
      <c r="C6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82</v>
      </c>
    </row>
    <row r="3" spans="1:3">
      <c r="A3" s="3" t="s">
        <v>458</v>
      </c>
    </row>
    <row r="4" spans="1:3">
      <c r="A4" s="4" t="s">
        <v>459</v>
      </c>
      <c r="B4" s="6" t="n">
        <v>26100</v>
      </c>
      <c r="C4" s="6" t="n">
        <v>0</v>
      </c>
    </row>
    <row r="5" spans="1:3">
      <c r="A5" s="4" t="s">
        <v>460</v>
      </c>
      <c r="C5" s="5" t="n">
        <v>12940</v>
      </c>
    </row>
    <row r="6" spans="1:3">
      <c r="A6" s="4" t="s">
        <v>461</v>
      </c>
      <c r="B6" s="5" t="n">
        <v>-4100</v>
      </c>
      <c r="C6" s="5" t="n">
        <v>2180</v>
      </c>
    </row>
    <row r="7" spans="1:3">
      <c r="A7" s="4" t="s">
        <v>462</v>
      </c>
      <c r="B7" s="5" t="n">
        <v>22000</v>
      </c>
      <c r="C7" s="5" t="n">
        <v>15120</v>
      </c>
    </row>
    <row r="8" spans="1:3">
      <c r="A8" s="4" t="s">
        <v>463</v>
      </c>
    </row>
    <row r="9" spans="1:3">
      <c r="A9" s="3" t="s">
        <v>458</v>
      </c>
    </row>
    <row r="10" spans="1:3">
      <c r="A10" s="4" t="s">
        <v>461</v>
      </c>
      <c r="B10" s="5" t="n">
        <v>-4800</v>
      </c>
      <c r="C10" s="5" t="n">
        <v>100</v>
      </c>
    </row>
    <row r="11" spans="1:3">
      <c r="A11" s="4" t="s">
        <v>464</v>
      </c>
    </row>
    <row r="12" spans="1:3">
      <c r="A12" s="3" t="s">
        <v>458</v>
      </c>
    </row>
    <row r="13" spans="1:3">
      <c r="A13" s="4" t="s">
        <v>461</v>
      </c>
      <c r="C13" s="5" t="n">
        <v>2000</v>
      </c>
    </row>
    <row r="14" spans="1:3">
      <c r="A14" s="4" t="s">
        <v>465</v>
      </c>
    </row>
    <row r="15" spans="1:3">
      <c r="A15" s="3" t="s">
        <v>458</v>
      </c>
    </row>
    <row r="16" spans="1:3">
      <c r="A16" s="4" t="s">
        <v>461</v>
      </c>
      <c r="B16" s="6" t="n">
        <v>700</v>
      </c>
      <c r="C16" s="6" t="n">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6</v>
      </c>
      <c r="B1" s="2" t="s">
        <v>467</v>
      </c>
      <c r="C1" s="2" t="s">
        <v>468</v>
      </c>
    </row>
    <row r="2" spans="1:3">
      <c r="A2" s="4" t="s">
        <v>469</v>
      </c>
    </row>
    <row r="3" spans="1:3">
      <c r="A3" s="3" t="s">
        <v>470</v>
      </c>
    </row>
    <row r="4" spans="1:3">
      <c r="A4" s="4" t="s">
        <v>471</v>
      </c>
      <c r="B4" s="8" t="n">
        <v>20.25</v>
      </c>
      <c r="C4" s="8" t="n">
        <v>14.43</v>
      </c>
    </row>
    <row r="5" spans="1:3">
      <c r="A5" s="4" t="s">
        <v>472</v>
      </c>
    </row>
    <row r="6" spans="1:3">
      <c r="A6" s="3" t="s">
        <v>470</v>
      </c>
    </row>
    <row r="7" spans="1:3">
      <c r="A7" s="4" t="s">
        <v>473</v>
      </c>
      <c r="B7" s="10" t="n">
        <v>0.24</v>
      </c>
      <c r="C7" s="10" t="n">
        <v>0.25</v>
      </c>
    </row>
    <row r="8" spans="1:3">
      <c r="A8" s="4" t="s">
        <v>474</v>
      </c>
    </row>
    <row r="9" spans="1:3">
      <c r="A9" s="3" t="s">
        <v>470</v>
      </c>
    </row>
    <row r="10" spans="1:3">
      <c r="A10" s="4" t="s">
        <v>473</v>
      </c>
      <c r="B10" s="10" t="n">
        <v>0.022</v>
      </c>
      <c r="C10" s="10" t="n">
        <v>0.025</v>
      </c>
    </row>
    <row r="11" spans="1:3">
      <c r="A11" s="4" t="s">
        <v>475</v>
      </c>
    </row>
    <row r="12" spans="1:3">
      <c r="A12" s="3" t="s">
        <v>470</v>
      </c>
    </row>
    <row r="13" spans="1:3">
      <c r="A13" s="4" t="s">
        <v>473</v>
      </c>
      <c r="B13" s="10" t="n">
        <v>0.371</v>
      </c>
      <c r="C13" s="10" t="n">
        <v>0.439</v>
      </c>
    </row>
    <row r="14" spans="1:3">
      <c r="A14" s="4" t="s">
        <v>476</v>
      </c>
    </row>
    <row r="15" spans="1:3">
      <c r="A15" s="3" t="s">
        <v>470</v>
      </c>
    </row>
    <row r="16" spans="1:3">
      <c r="A16" s="4" t="s">
        <v>477</v>
      </c>
      <c r="B16" s="11" t="n">
        <v>2.79</v>
      </c>
      <c r="C16" s="11" t="n">
        <v>3.04</v>
      </c>
    </row>
    <row r="17" spans="1:3">
      <c r="A17" s="4" t="s">
        <v>478</v>
      </c>
    </row>
    <row r="18" spans="1:3">
      <c r="A18" s="3" t="s">
        <v>470</v>
      </c>
    </row>
    <row r="19" spans="1:3">
      <c r="A19" s="4" t="s">
        <v>473</v>
      </c>
      <c r="B19" s="10" t="n">
        <v>0.022</v>
      </c>
      <c r="C19" s="10" t="n">
        <v>0.025</v>
      </c>
    </row>
    <row r="20" spans="1:3">
      <c r="A20" s="4" t="s">
        <v>479</v>
      </c>
    </row>
    <row r="21" spans="1:3">
      <c r="A21" s="3" t="s">
        <v>470</v>
      </c>
    </row>
    <row r="22" spans="1:3">
      <c r="A22" s="4" t="s">
        <v>473</v>
      </c>
      <c r="B22" s="5" t="n">
        <v>0</v>
      </c>
      <c r="C22" s="5" t="n">
        <v>0</v>
      </c>
    </row>
    <row r="23" spans="1:3">
      <c r="A23" s="4" t="s">
        <v>480</v>
      </c>
    </row>
    <row r="24" spans="1:3">
      <c r="A24" s="3" t="s">
        <v>470</v>
      </c>
    </row>
    <row r="25" spans="1:3">
      <c r="A25" s="4" t="s">
        <v>473</v>
      </c>
      <c r="B25" s="11" t="n">
        <v>0.1</v>
      </c>
      <c r="C25" s="11"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81</v>
      </c>
      <c r="B1" s="2" t="s">
        <v>2</v>
      </c>
      <c r="C1" s="2" t="s">
        <v>321</v>
      </c>
      <c r="D1" s="2" t="s">
        <v>29</v>
      </c>
    </row>
    <row r="2" spans="1:4">
      <c r="A2" s="3" t="s">
        <v>210</v>
      </c>
    </row>
    <row r="3" spans="1:4">
      <c r="A3" s="4" t="s">
        <v>482</v>
      </c>
      <c r="B3" s="6" t="n">
        <v>11353</v>
      </c>
      <c r="D3" s="6" t="n">
        <v>18972</v>
      </c>
    </row>
    <row r="4" spans="1:4">
      <c r="A4" s="4" t="s">
        <v>483</v>
      </c>
      <c r="B4" s="5" t="n">
        <v>13994</v>
      </c>
      <c r="D4" s="5" t="n">
        <v>14617</v>
      </c>
    </row>
    <row r="5" spans="1:4">
      <c r="A5" s="4" t="s">
        <v>484</v>
      </c>
      <c r="B5" s="5" t="n">
        <v>6405</v>
      </c>
      <c r="D5" s="5" t="n">
        <v>8477</v>
      </c>
    </row>
    <row r="6" spans="1:4">
      <c r="A6" s="4" t="s">
        <v>485</v>
      </c>
      <c r="B6" s="5" t="n">
        <v>2571</v>
      </c>
      <c r="C6" s="6" t="n">
        <v>4771</v>
      </c>
      <c r="D6" s="5" t="n">
        <v>5479</v>
      </c>
    </row>
    <row r="7" spans="1:4">
      <c r="A7" s="4" t="s">
        <v>486</v>
      </c>
      <c r="B7" s="5" t="n">
        <v>0</v>
      </c>
      <c r="D7" s="5" t="n">
        <v>3046</v>
      </c>
    </row>
    <row r="8" spans="1:4">
      <c r="A8" s="4" t="s">
        <v>158</v>
      </c>
      <c r="B8" s="5" t="n">
        <v>7803</v>
      </c>
      <c r="D8" s="5" t="n">
        <v>7549</v>
      </c>
    </row>
    <row r="9" spans="1:4">
      <c r="A9" s="4" t="s">
        <v>487</v>
      </c>
      <c r="B9" s="6" t="n">
        <v>42126</v>
      </c>
      <c r="D9" s="6" t="n">
        <v>581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88</v>
      </c>
      <c r="B1" s="2" t="s">
        <v>489</v>
      </c>
      <c r="C1" s="2" t="s">
        <v>2</v>
      </c>
      <c r="D1" s="2" t="s">
        <v>82</v>
      </c>
      <c r="E1" s="2" t="s">
        <v>29</v>
      </c>
    </row>
    <row r="2" spans="1:5">
      <c r="A2" s="3" t="s">
        <v>490</v>
      </c>
    </row>
    <row r="3" spans="1:5">
      <c r="A3" s="4" t="s">
        <v>78</v>
      </c>
      <c r="C3" s="5" t="n">
        <v>59957887</v>
      </c>
      <c r="E3" s="5" t="n">
        <v>59389830</v>
      </c>
    </row>
    <row r="4" spans="1:5">
      <c r="A4" s="4" t="s">
        <v>491</v>
      </c>
    </row>
    <row r="5" spans="1:5">
      <c r="A5" s="3" t="s">
        <v>490</v>
      </c>
    </row>
    <row r="6" spans="1:5">
      <c r="A6" s="4" t="s">
        <v>78</v>
      </c>
      <c r="C6" s="5" t="n">
        <v>11319363</v>
      </c>
    </row>
    <row r="7" spans="1:5">
      <c r="A7" s="4" t="s">
        <v>492</v>
      </c>
      <c r="C7" s="4" t="s">
        <v>493</v>
      </c>
    </row>
    <row r="8" spans="1:5">
      <c r="A8" s="4" t="s">
        <v>494</v>
      </c>
      <c r="C8" s="6" t="n">
        <v>0</v>
      </c>
      <c r="D8" s="6" t="n">
        <v>219</v>
      </c>
    </row>
    <row r="9" spans="1:5">
      <c r="A9" s="4" t="s">
        <v>495</v>
      </c>
    </row>
    <row r="10" spans="1:5">
      <c r="A10" s="3" t="s">
        <v>490</v>
      </c>
    </row>
    <row r="11" spans="1:5">
      <c r="A11" s="4" t="s">
        <v>494</v>
      </c>
      <c r="C11" s="6" t="n">
        <v>6700</v>
      </c>
      <c r="D11" s="6" t="n">
        <v>2900</v>
      </c>
    </row>
    <row r="12" spans="1:5">
      <c r="A12" s="4" t="s">
        <v>496</v>
      </c>
    </row>
    <row r="13" spans="1:5">
      <c r="A13" s="3" t="s">
        <v>490</v>
      </c>
    </row>
    <row r="14" spans="1:5">
      <c r="A14" s="4" t="s">
        <v>497</v>
      </c>
      <c r="C14" s="4" t="s">
        <v>498</v>
      </c>
    </row>
    <row r="15" spans="1:5">
      <c r="A15" s="4" t="s">
        <v>499</v>
      </c>
      <c r="C15" s="6" t="n">
        <v>5000</v>
      </c>
    </row>
    <row r="16" spans="1:5">
      <c r="A16" s="4" t="s">
        <v>500</v>
      </c>
    </row>
    <row r="17" spans="1:5">
      <c r="A17" s="3" t="s">
        <v>490</v>
      </c>
    </row>
    <row r="18" spans="1:5">
      <c r="A18" s="4" t="s">
        <v>492</v>
      </c>
      <c r="B18" s="4" t="s">
        <v>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82</v>
      </c>
      <c r="D2" s="2" t="s">
        <v>29</v>
      </c>
    </row>
    <row r="3" spans="1:4">
      <c r="A3" s="3" t="s">
        <v>490</v>
      </c>
    </row>
    <row r="4" spans="1:4">
      <c r="A4" s="4" t="s">
        <v>503</v>
      </c>
      <c r="B4" s="6" t="n">
        <v>18678</v>
      </c>
      <c r="D4" s="6" t="n">
        <v>19972</v>
      </c>
    </row>
    <row r="5" spans="1:4">
      <c r="A5" s="4" t="s">
        <v>504</v>
      </c>
      <c r="B5" s="5" t="n">
        <v>5908</v>
      </c>
      <c r="D5" s="5" t="n">
        <v>8898</v>
      </c>
    </row>
    <row r="6" spans="1:4">
      <c r="A6" s="4" t="s">
        <v>505</v>
      </c>
      <c r="B6" s="5" t="n">
        <v>42126</v>
      </c>
      <c r="D6" s="5" t="n">
        <v>58140</v>
      </c>
    </row>
    <row r="7" spans="1:4">
      <c r="A7" s="4" t="s">
        <v>506</v>
      </c>
      <c r="B7" s="5" t="n">
        <v>13688</v>
      </c>
      <c r="D7" s="5" t="n">
        <v>14367</v>
      </c>
    </row>
    <row r="8" spans="1:4">
      <c r="A8" s="4" t="s">
        <v>507</v>
      </c>
      <c r="B8" s="5" t="n">
        <v>22000</v>
      </c>
      <c r="D8" s="5" t="n">
        <v>26100</v>
      </c>
    </row>
    <row r="9" spans="1:4">
      <c r="A9" s="4" t="s">
        <v>508</v>
      </c>
      <c r="B9" s="5" t="n">
        <v>178913</v>
      </c>
      <c r="D9" s="5" t="n">
        <v>177342</v>
      </c>
    </row>
    <row r="10" spans="1:4">
      <c r="A10" s="4" t="s">
        <v>80</v>
      </c>
    </row>
    <row r="11" spans="1:4">
      <c r="A11" s="3" t="s">
        <v>490</v>
      </c>
    </row>
    <row r="12" spans="1:4">
      <c r="A12" s="4" t="s">
        <v>350</v>
      </c>
      <c r="B12" s="5" t="n">
        <v>3818</v>
      </c>
      <c r="D12" s="5" t="n">
        <v>4024</v>
      </c>
    </row>
    <row r="13" spans="1:4">
      <c r="A13" s="4" t="s">
        <v>503</v>
      </c>
      <c r="B13" s="5" t="n">
        <v>849</v>
      </c>
      <c r="D13" s="5" t="n">
        <v>484</v>
      </c>
    </row>
    <row r="14" spans="1:4">
      <c r="A14" s="4" t="s">
        <v>504</v>
      </c>
      <c r="B14" s="5" t="n">
        <v>50</v>
      </c>
      <c r="D14" s="5" t="n">
        <v>65</v>
      </c>
    </row>
    <row r="15" spans="1:4">
      <c r="A15" s="4" t="s">
        <v>509</v>
      </c>
      <c r="B15" s="5" t="n">
        <v>2187</v>
      </c>
      <c r="D15" s="5" t="n">
        <v>1878</v>
      </c>
    </row>
    <row r="16" spans="1:4">
      <c r="A16" s="4" t="s">
        <v>505</v>
      </c>
      <c r="B16" s="5" t="n">
        <v>1426</v>
      </c>
      <c r="D16" s="5" t="n">
        <v>4478</v>
      </c>
    </row>
    <row r="17" spans="1:4">
      <c r="A17" s="4" t="s">
        <v>506</v>
      </c>
      <c r="B17" s="5" t="n">
        <v>5353</v>
      </c>
      <c r="D17" s="5" t="n">
        <v>251</v>
      </c>
    </row>
    <row r="18" spans="1:4">
      <c r="A18" s="4" t="s">
        <v>510</v>
      </c>
    </row>
    <row r="19" spans="1:4">
      <c r="A19" s="3" t="s">
        <v>490</v>
      </c>
    </row>
    <row r="20" spans="1:4">
      <c r="A20" s="4" t="s">
        <v>83</v>
      </c>
      <c r="B20" s="5" t="n">
        <v>3845</v>
      </c>
      <c r="C20" s="6" t="n">
        <v>2091</v>
      </c>
    </row>
    <row r="21" spans="1:4">
      <c r="A21" s="4" t="s">
        <v>511</v>
      </c>
      <c r="B21" s="5" t="n">
        <v>0</v>
      </c>
      <c r="C21" s="5" t="n">
        <v>219</v>
      </c>
    </row>
    <row r="22" spans="1:4">
      <c r="A22" s="4" t="s">
        <v>350</v>
      </c>
      <c r="B22" s="5" t="n">
        <v>3669</v>
      </c>
      <c r="D22" s="5" t="n">
        <v>3353</v>
      </c>
    </row>
    <row r="23" spans="1:4">
      <c r="A23" s="4" t="s">
        <v>503</v>
      </c>
      <c r="B23" s="5" t="n">
        <v>835</v>
      </c>
      <c r="D23" s="5" t="n">
        <v>429</v>
      </c>
    </row>
    <row r="24" spans="1:4">
      <c r="A24" s="4" t="s">
        <v>504</v>
      </c>
      <c r="B24" s="5" t="n">
        <v>50</v>
      </c>
      <c r="D24" s="5" t="n">
        <v>65</v>
      </c>
    </row>
    <row r="25" spans="1:4">
      <c r="A25" s="4" t="s">
        <v>509</v>
      </c>
      <c r="B25" s="5" t="n">
        <v>2187</v>
      </c>
      <c r="D25" s="5" t="n">
        <v>1833</v>
      </c>
    </row>
    <row r="26" spans="1:4">
      <c r="A26" s="4" t="s">
        <v>505</v>
      </c>
      <c r="B26" s="5" t="n">
        <v>1325</v>
      </c>
      <c r="D26" s="5" t="n">
        <v>1384</v>
      </c>
    </row>
    <row r="27" spans="1:4">
      <c r="A27" s="4" t="s">
        <v>512</v>
      </c>
      <c r="B27" s="5" t="n">
        <v>2894</v>
      </c>
      <c r="D27" s="5" t="n">
        <v>1945</v>
      </c>
    </row>
    <row r="28" spans="1:4">
      <c r="A28" s="4" t="s">
        <v>506</v>
      </c>
      <c r="B28" s="5" t="n">
        <v>219</v>
      </c>
      <c r="D28" s="5" t="n">
        <v>251</v>
      </c>
    </row>
    <row r="29" spans="1:4">
      <c r="A29" s="4" t="s">
        <v>513</v>
      </c>
    </row>
    <row r="30" spans="1:4">
      <c r="A30" s="3" t="s">
        <v>490</v>
      </c>
    </row>
    <row r="31" spans="1:4">
      <c r="A31" s="4" t="s">
        <v>514</v>
      </c>
      <c r="B31" s="5" t="n">
        <v>2095</v>
      </c>
      <c r="C31" s="5" t="n">
        <v>2490</v>
      </c>
    </row>
    <row r="32" spans="1:4">
      <c r="A32" s="4" t="s">
        <v>515</v>
      </c>
    </row>
    <row r="33" spans="1:4">
      <c r="A33" s="3" t="s">
        <v>490</v>
      </c>
    </row>
    <row r="34" spans="1:4">
      <c r="A34" s="4" t="s">
        <v>514</v>
      </c>
      <c r="B34" s="5" t="n">
        <v>3</v>
      </c>
      <c r="C34" s="5" t="n">
        <v>43</v>
      </c>
    </row>
    <row r="35" spans="1:4">
      <c r="A35" s="4" t="s">
        <v>516</v>
      </c>
    </row>
    <row r="36" spans="1:4">
      <c r="A36" s="3" t="s">
        <v>490</v>
      </c>
    </row>
    <row r="37" spans="1:4">
      <c r="A37" s="4" t="s">
        <v>514</v>
      </c>
      <c r="B37" s="5" t="n">
        <v>0</v>
      </c>
      <c r="C37" s="5" t="n">
        <v>30</v>
      </c>
    </row>
    <row r="38" spans="1:4">
      <c r="A38" s="4" t="s">
        <v>517</v>
      </c>
    </row>
    <row r="39" spans="1:4">
      <c r="A39" s="3" t="s">
        <v>490</v>
      </c>
    </row>
    <row r="40" spans="1:4">
      <c r="A40" s="4" t="s">
        <v>514</v>
      </c>
      <c r="B40" s="5" t="n">
        <v>40</v>
      </c>
      <c r="C40" s="5" t="n">
        <v>27</v>
      </c>
    </row>
    <row r="41" spans="1:4">
      <c r="A41" s="4" t="s">
        <v>518</v>
      </c>
    </row>
    <row r="42" spans="1:4">
      <c r="A42" s="3" t="s">
        <v>490</v>
      </c>
    </row>
    <row r="43" spans="1:4">
      <c r="A43" s="4" t="s">
        <v>511</v>
      </c>
      <c r="B43" s="5" t="n">
        <v>6700</v>
      </c>
      <c r="C43" s="6" t="n">
        <v>2900</v>
      </c>
    </row>
    <row r="44" spans="1:4">
      <c r="A44" s="4" t="s">
        <v>505</v>
      </c>
      <c r="B44" s="5" t="n">
        <v>0</v>
      </c>
      <c r="D44" s="5" t="n">
        <v>3046</v>
      </c>
    </row>
    <row r="45" spans="1:4">
      <c r="A45" s="4" t="s">
        <v>506</v>
      </c>
      <c r="B45" s="5" t="n">
        <v>5134</v>
      </c>
      <c r="D45" s="5" t="n">
        <v>0</v>
      </c>
    </row>
    <row r="46" spans="1:4">
      <c r="A46" s="4" t="s">
        <v>507</v>
      </c>
      <c r="B46" s="5" t="n">
        <v>22000</v>
      </c>
      <c r="D46" s="5" t="n">
        <v>26100</v>
      </c>
    </row>
    <row r="47" spans="1:4">
      <c r="A47" s="4" t="s">
        <v>508</v>
      </c>
      <c r="B47" s="6" t="n">
        <v>178913</v>
      </c>
      <c r="D47" s="6" t="n">
        <v>1773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32"/>
  </cols>
  <sheetData>
    <row r="1" spans="1:2">
      <c r="A1" s="1" t="s">
        <v>519</v>
      </c>
      <c r="B1" s="2" t="s">
        <v>1</v>
      </c>
    </row>
    <row r="2" spans="1:2">
      <c r="B2" s="2" t="s">
        <v>520</v>
      </c>
    </row>
    <row r="3" spans="1:2">
      <c r="A3" s="3" t="s">
        <v>521</v>
      </c>
    </row>
    <row r="4" spans="1:2">
      <c r="A4" s="4" t="s">
        <v>522</v>
      </c>
      <c r="B4" s="4" t="s">
        <v>498</v>
      </c>
    </row>
    <row r="5" spans="1:2">
      <c r="A5" s="4" t="s">
        <v>523</v>
      </c>
      <c r="B5" s="4" t="s">
        <v>524</v>
      </c>
    </row>
    <row r="6" spans="1:2">
      <c r="A6" s="4" t="s">
        <v>525</v>
      </c>
      <c r="B6" s="5" t="n">
        <v>4</v>
      </c>
    </row>
    <row r="7" spans="1:2">
      <c r="A7" s="4" t="s">
        <v>526</v>
      </c>
      <c r="B7" s="4" t="s">
        <v>527</v>
      </c>
    </row>
    <row r="8" spans="1:2">
      <c r="A8" s="4" t="s">
        <v>528</v>
      </c>
      <c r="B8" s="4" t="s">
        <v>529</v>
      </c>
    </row>
    <row r="9" spans="1:2">
      <c r="A9" s="4" t="s">
        <v>530</v>
      </c>
      <c r="B9" s="4" t="s">
        <v>531</v>
      </c>
    </row>
    <row r="10" spans="1:2">
      <c r="A10" s="4" t="s">
        <v>532</v>
      </c>
      <c r="B10" s="4" t="s">
        <v>533</v>
      </c>
    </row>
    <row r="11" spans="1:2">
      <c r="A11" s="4" t="s">
        <v>315</v>
      </c>
    </row>
    <row r="12" spans="1:2">
      <c r="A12" s="3" t="s">
        <v>521</v>
      </c>
    </row>
    <row r="13" spans="1:2">
      <c r="A13" s="4" t="s">
        <v>534</v>
      </c>
      <c r="B13" s="4" t="s">
        <v>524</v>
      </c>
    </row>
    <row r="14" spans="1:2">
      <c r="A14" s="4" t="s">
        <v>535</v>
      </c>
      <c r="B14" s="4" t="s">
        <v>536</v>
      </c>
    </row>
    <row r="15" spans="1:2">
      <c r="A15" s="4" t="s">
        <v>318</v>
      </c>
    </row>
    <row r="16" spans="1:2">
      <c r="A16" s="3" t="s">
        <v>521</v>
      </c>
    </row>
    <row r="17" spans="1:2">
      <c r="A17" s="4" t="s">
        <v>534</v>
      </c>
      <c r="B17" s="4" t="s">
        <v>537</v>
      </c>
    </row>
    <row r="18" spans="1:2">
      <c r="A18" s="4" t="s">
        <v>535</v>
      </c>
      <c r="B18" s="4" t="s">
        <v>5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21"/>
  </cols>
  <sheetData>
    <row r="1" spans="1:2">
      <c r="A1" s="1" t="s">
        <v>539</v>
      </c>
      <c r="B1" s="2" t="s">
        <v>1</v>
      </c>
    </row>
    <row r="2" spans="1:2">
      <c r="B2" s="2" t="s">
        <v>361</v>
      </c>
    </row>
    <row r="3" spans="1:2">
      <c r="A3" s="3" t="s">
        <v>540</v>
      </c>
    </row>
    <row r="4" spans="1:2">
      <c r="A4" s="4" t="s">
        <v>541</v>
      </c>
      <c r="B4" s="6" t="n">
        <v>574</v>
      </c>
    </row>
    <row r="5" spans="1:2">
      <c r="A5" s="4" t="s">
        <v>542</v>
      </c>
      <c r="B5" s="5" t="n">
        <v>73</v>
      </c>
    </row>
    <row r="6" spans="1:2">
      <c r="A6" s="4" t="s">
        <v>543</v>
      </c>
      <c r="B6" s="5" t="n">
        <v>647</v>
      </c>
    </row>
    <row r="7" spans="1:2">
      <c r="A7" s="3" t="s">
        <v>544</v>
      </c>
    </row>
    <row r="8" spans="1:2">
      <c r="A8" s="4" t="s">
        <v>545</v>
      </c>
      <c r="B8" s="5" t="n">
        <v>3174</v>
      </c>
    </row>
    <row r="9" spans="1:2">
      <c r="A9" s="4" t="s">
        <v>546</v>
      </c>
      <c r="B9" s="5" t="n">
        <v>179</v>
      </c>
    </row>
    <row r="10" spans="1:2">
      <c r="A10" s="4" t="s">
        <v>547</v>
      </c>
      <c r="B10" s="5" t="n">
        <v>429</v>
      </c>
    </row>
    <row r="11" spans="1:2">
      <c r="A11" s="4" t="s">
        <v>548</v>
      </c>
      <c r="B11" s="5" t="n">
        <v>-389</v>
      </c>
    </row>
    <row r="12" spans="1:2">
      <c r="A12" s="4" t="s">
        <v>549</v>
      </c>
      <c r="B12" s="5" t="n">
        <v>3393</v>
      </c>
    </row>
    <row r="13" spans="1:2">
      <c r="A13" s="4" t="s">
        <v>85</v>
      </c>
    </row>
    <row r="14" spans="1:2">
      <c r="A14" s="3" t="s">
        <v>540</v>
      </c>
    </row>
    <row r="15" spans="1:2">
      <c r="A15" s="4" t="s">
        <v>541</v>
      </c>
      <c r="B15" s="5" t="n">
        <v>421</v>
      </c>
    </row>
    <row r="16" spans="1:2">
      <c r="A16" s="3" t="s">
        <v>544</v>
      </c>
    </row>
    <row r="17" spans="1:2">
      <c r="A17" s="4" t="s">
        <v>549</v>
      </c>
      <c r="B17" s="5" t="n">
        <v>1101</v>
      </c>
    </row>
    <row r="18" spans="1:2">
      <c r="A18" s="4" t="s">
        <v>87</v>
      </c>
    </row>
    <row r="19" spans="1:2">
      <c r="A19" s="3" t="s">
        <v>540</v>
      </c>
    </row>
    <row r="20" spans="1:2">
      <c r="A20" s="4" t="s">
        <v>541</v>
      </c>
      <c r="B20" s="5" t="n">
        <v>61</v>
      </c>
    </row>
    <row r="21" spans="1:2">
      <c r="A21" s="3" t="s">
        <v>544</v>
      </c>
    </row>
    <row r="22" spans="1:2">
      <c r="A22" s="4" t="s">
        <v>549</v>
      </c>
      <c r="B22" s="5" t="n">
        <v>1164</v>
      </c>
    </row>
    <row r="23" spans="1:2">
      <c r="A23" s="4" t="s">
        <v>88</v>
      </c>
    </row>
    <row r="24" spans="1:2">
      <c r="A24" s="3" t="s">
        <v>540</v>
      </c>
    </row>
    <row r="25" spans="1:2">
      <c r="A25" s="4" t="s">
        <v>541</v>
      </c>
      <c r="B25" s="5" t="n">
        <v>61</v>
      </c>
    </row>
    <row r="26" spans="1:2">
      <c r="A26" s="3" t="s">
        <v>544</v>
      </c>
    </row>
    <row r="27" spans="1:2">
      <c r="A27" s="4" t="s">
        <v>549</v>
      </c>
      <c r="B27" s="5" t="n">
        <v>749</v>
      </c>
    </row>
    <row r="28" spans="1:2">
      <c r="A28" s="4" t="s">
        <v>89</v>
      </c>
    </row>
    <row r="29" spans="1:2">
      <c r="A29" s="3" t="s">
        <v>540</v>
      </c>
    </row>
    <row r="30" spans="1:2">
      <c r="A30" s="4" t="s">
        <v>541</v>
      </c>
      <c r="B30" s="5" t="n">
        <v>31</v>
      </c>
    </row>
    <row r="31" spans="1:2">
      <c r="A31" s="3" t="s">
        <v>544</v>
      </c>
    </row>
    <row r="32" spans="1:2">
      <c r="A32" s="4" t="s">
        <v>549</v>
      </c>
      <c r="B32" s="6" t="n">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50</v>
      </c>
      <c r="B1" s="2" t="s">
        <v>1</v>
      </c>
    </row>
    <row r="2" spans="1:2">
      <c r="B2" s="2" t="s">
        <v>361</v>
      </c>
    </row>
    <row r="3" spans="1:2">
      <c r="A3" s="3" t="s">
        <v>216</v>
      </c>
    </row>
    <row r="4" spans="1:2">
      <c r="A4" s="4" t="s">
        <v>551</v>
      </c>
      <c r="B4" s="6" t="n">
        <v>73</v>
      </c>
    </row>
    <row r="5" spans="1:2">
      <c r="A5" s="4" t="s">
        <v>552</v>
      </c>
      <c r="B5" s="5" t="n">
        <v>5159</v>
      </c>
    </row>
    <row r="6" spans="1:2">
      <c r="A6" s="4" t="s">
        <v>553</v>
      </c>
      <c r="B6" s="5" t="n">
        <v>694</v>
      </c>
    </row>
    <row r="7" spans="1:2">
      <c r="A7" s="4" t="s">
        <v>554</v>
      </c>
      <c r="B7" s="6" t="n">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1</v>
      </c>
    </row>
    <row r="2" spans="1:3">
      <c r="A2" s="3" t="s">
        <v>556</v>
      </c>
    </row>
    <row r="3" spans="1:3">
      <c r="A3" s="4" t="s">
        <v>557</v>
      </c>
      <c r="B3" s="6" t="n">
        <v>9972</v>
      </c>
    </row>
    <row r="4" spans="1:3">
      <c r="A4" s="4" t="s">
        <v>558</v>
      </c>
      <c r="B4" s="5" t="n">
        <v>12806</v>
      </c>
    </row>
    <row r="5" spans="1:3">
      <c r="A5" s="4" t="s">
        <v>559</v>
      </c>
      <c r="B5" s="5" t="n">
        <v>12288</v>
      </c>
    </row>
    <row r="6" spans="1:3">
      <c r="A6" s="4" t="s">
        <v>560</v>
      </c>
      <c r="B6" s="5" t="n">
        <v>9127</v>
      </c>
    </row>
    <row r="7" spans="1:3">
      <c r="A7" s="4" t="s">
        <v>561</v>
      </c>
      <c r="B7" s="5" t="n">
        <v>9726</v>
      </c>
    </row>
    <row r="8" spans="1:3">
      <c r="A8" s="4" t="s">
        <v>562</v>
      </c>
      <c r="B8" s="5" t="n">
        <v>31478</v>
      </c>
    </row>
    <row r="9" spans="1:3">
      <c r="A9" s="4" t="s">
        <v>563</v>
      </c>
      <c r="B9" s="5" t="n">
        <v>85397</v>
      </c>
    </row>
    <row r="10" spans="1:3">
      <c r="A10" s="4" t="s">
        <v>564</v>
      </c>
      <c r="B10" s="5" t="n">
        <v>-31029</v>
      </c>
    </row>
    <row r="11" spans="1:3">
      <c r="A11" s="4" t="s">
        <v>565</v>
      </c>
      <c r="B11" s="5" t="n">
        <v>54368</v>
      </c>
    </row>
    <row r="12" spans="1:3">
      <c r="A12" s="4" t="s">
        <v>566</v>
      </c>
      <c r="B12" s="5" t="n">
        <v>-6629</v>
      </c>
      <c r="C12" s="6" t="n">
        <v>-7846</v>
      </c>
    </row>
    <row r="13" spans="1:3">
      <c r="A13" s="4" t="s">
        <v>567</v>
      </c>
      <c r="B13" s="5" t="n">
        <v>47739</v>
      </c>
      <c r="C13" s="6" t="n">
        <v>49333</v>
      </c>
    </row>
    <row r="14" spans="1:3">
      <c r="A14" s="3" t="s">
        <v>568</v>
      </c>
    </row>
    <row r="15" spans="1:3">
      <c r="A15" s="4" t="s">
        <v>557</v>
      </c>
      <c r="B15" s="5" t="n">
        <v>1458</v>
      </c>
    </row>
    <row r="16" spans="1:3">
      <c r="A16" s="4" t="s">
        <v>558</v>
      </c>
      <c r="B16" s="5" t="n">
        <v>479</v>
      </c>
    </row>
    <row r="17" spans="1:3">
      <c r="A17" s="4" t="s">
        <v>559</v>
      </c>
      <c r="B17" s="5" t="n">
        <v>287</v>
      </c>
    </row>
    <row r="18" spans="1:3">
      <c r="A18" s="4" t="s">
        <v>560</v>
      </c>
      <c r="B18" s="5" t="n">
        <v>75</v>
      </c>
    </row>
    <row r="19" spans="1:3">
      <c r="A19" s="4" t="s">
        <v>561</v>
      </c>
      <c r="B19" s="5" t="n">
        <v>43</v>
      </c>
    </row>
    <row r="20" spans="1:3">
      <c r="A20" s="4" t="s">
        <v>562</v>
      </c>
      <c r="B20" s="5" t="n">
        <v>0</v>
      </c>
    </row>
    <row r="21" spans="1:3">
      <c r="A21" s="4" t="s">
        <v>563</v>
      </c>
      <c r="B21" s="5" t="n">
        <v>2342</v>
      </c>
    </row>
    <row r="22" spans="1:3">
      <c r="A22" s="4" t="s">
        <v>564</v>
      </c>
      <c r="B22" s="5" t="n">
        <v>-181</v>
      </c>
    </row>
    <row r="23" spans="1:3">
      <c r="A23" s="4" t="s">
        <v>565</v>
      </c>
      <c r="B23" s="5" t="n">
        <v>2161</v>
      </c>
    </row>
    <row r="24" spans="1:3">
      <c r="A24" s="4" t="s">
        <v>566</v>
      </c>
      <c r="B24" s="5" t="n">
        <v>-1458</v>
      </c>
    </row>
    <row r="25" spans="1:3">
      <c r="A25" s="4" t="s">
        <v>567</v>
      </c>
      <c r="B25" s="5" t="n">
        <v>703</v>
      </c>
    </row>
    <row r="26" spans="1:3">
      <c r="A26" s="4" t="s">
        <v>569</v>
      </c>
      <c r="B26" s="6" t="n">
        <v>4400</v>
      </c>
    </row>
    <row r="27" spans="1:3">
      <c r="A27" s="4" t="s">
        <v>570</v>
      </c>
      <c r="B27" s="4" t="s">
        <v>5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24"/>
  </cols>
  <sheetData>
    <row r="1" spans="1:7">
      <c r="A1" s="1" t="s">
        <v>116</v>
      </c>
      <c r="B1" s="2" t="s">
        <v>117</v>
      </c>
      <c r="C1" s="2" t="s">
        <v>118</v>
      </c>
      <c r="D1" s="2" t="s">
        <v>119</v>
      </c>
      <c r="E1" s="2" t="s">
        <v>120</v>
      </c>
      <c r="F1" s="2" t="s">
        <v>121</v>
      </c>
      <c r="G1" s="2" t="s">
        <v>122</v>
      </c>
    </row>
    <row r="2" spans="1:7">
      <c r="A2" s="3" t="s">
        <v>123</v>
      </c>
    </row>
    <row r="3" spans="1:7">
      <c r="A3" s="4" t="s">
        <v>124</v>
      </c>
      <c r="B3" s="6" t="n">
        <v>-736</v>
      </c>
      <c r="F3" s="6" t="n">
        <v>-736</v>
      </c>
    </row>
    <row r="4" spans="1:7">
      <c r="A4" s="4" t="s">
        <v>125</v>
      </c>
      <c r="C4" s="5" t="n">
        <v>57289047</v>
      </c>
    </row>
    <row r="5" spans="1:7">
      <c r="A5" s="4" t="s">
        <v>126</v>
      </c>
      <c r="B5" s="5" t="n">
        <v>656492</v>
      </c>
      <c r="C5" s="6" t="n">
        <v>60</v>
      </c>
      <c r="D5" s="6" t="n">
        <v>1407717</v>
      </c>
      <c r="E5" s="6" t="n">
        <v>-6224</v>
      </c>
      <c r="F5" s="5" t="n">
        <v>-609091</v>
      </c>
      <c r="G5" s="6" t="n">
        <v>-135970</v>
      </c>
    </row>
    <row r="6" spans="1:7">
      <c r="A6" s="3" t="s">
        <v>123</v>
      </c>
    </row>
    <row r="7" spans="1:7">
      <c r="A7" s="4" t="s">
        <v>100</v>
      </c>
      <c r="B7" s="5" t="n">
        <v>-51450</v>
      </c>
      <c r="F7" s="5" t="n">
        <v>-51450</v>
      </c>
    </row>
    <row r="8" spans="1:7">
      <c r="A8" s="4" t="s">
        <v>127</v>
      </c>
      <c r="B8" s="5" t="n">
        <v>1615</v>
      </c>
      <c r="E8" s="5" t="n">
        <v>1615</v>
      </c>
    </row>
    <row r="9" spans="1:7">
      <c r="A9" s="4" t="s">
        <v>128</v>
      </c>
      <c r="B9" s="5" t="n">
        <v>3065</v>
      </c>
      <c r="D9" s="5" t="n">
        <v>3065</v>
      </c>
    </row>
    <row r="10" spans="1:7">
      <c r="A10" s="4" t="s">
        <v>129</v>
      </c>
      <c r="B10" s="5" t="n">
        <v>5545</v>
      </c>
      <c r="D10" s="5" t="n">
        <v>5545</v>
      </c>
    </row>
    <row r="11" spans="1:7">
      <c r="A11" s="4" t="s">
        <v>130</v>
      </c>
      <c r="C11" s="5" t="n">
        <v>-2600000</v>
      </c>
    </row>
    <row r="12" spans="1:7">
      <c r="A12" s="4" t="s">
        <v>131</v>
      </c>
      <c r="B12" s="5" t="n">
        <v>-63570</v>
      </c>
      <c r="G12" s="5" t="n">
        <v>-63570</v>
      </c>
    </row>
    <row r="13" spans="1:7">
      <c r="A13" s="4" t="s">
        <v>132</v>
      </c>
      <c r="C13" s="5" t="n">
        <v>487027</v>
      </c>
    </row>
    <row r="14" spans="1:7">
      <c r="A14" s="4" t="s">
        <v>133</v>
      </c>
      <c r="C14" s="5" t="n">
        <v>-158404</v>
      </c>
    </row>
    <row r="15" spans="1:7">
      <c r="A15" s="4" t="s">
        <v>134</v>
      </c>
      <c r="B15" s="5" t="n">
        <v>-4099</v>
      </c>
      <c r="D15" s="5" t="n">
        <v>-4099</v>
      </c>
    </row>
    <row r="16" spans="1:7">
      <c r="A16" s="4" t="s">
        <v>135</v>
      </c>
      <c r="B16" s="5" t="n">
        <v>1881</v>
      </c>
      <c r="D16" s="5" t="n">
        <v>1881</v>
      </c>
    </row>
    <row r="17" spans="1:7">
      <c r="A17" s="4" t="s">
        <v>136</v>
      </c>
      <c r="C17" s="5" t="n">
        <v>55017670</v>
      </c>
    </row>
    <row r="18" spans="1:7">
      <c r="A18" s="4" t="s">
        <v>137</v>
      </c>
      <c r="B18" s="5" t="n">
        <v>548743</v>
      </c>
      <c r="C18" s="6" t="n">
        <v>60</v>
      </c>
      <c r="D18" s="5" t="n">
        <v>1414109</v>
      </c>
      <c r="E18" s="5" t="n">
        <v>-4609</v>
      </c>
      <c r="F18" s="5" t="n">
        <v>-661277</v>
      </c>
      <c r="G18" s="5" t="n">
        <v>-199540</v>
      </c>
    </row>
    <row r="19" spans="1:7">
      <c r="A19" s="3" t="s">
        <v>123</v>
      </c>
    </row>
    <row r="20" spans="1:7">
      <c r="A20" s="4" t="s">
        <v>138</v>
      </c>
      <c r="B20" s="5" t="n">
        <v>-46</v>
      </c>
      <c r="F20" s="5" t="n">
        <v>-46</v>
      </c>
    </row>
    <row r="21" spans="1:7">
      <c r="A21" s="4" t="s">
        <v>139</v>
      </c>
      <c r="C21" s="5" t="n">
        <v>59389830</v>
      </c>
    </row>
    <row r="22" spans="1:7">
      <c r="A22" s="4" t="s">
        <v>140</v>
      </c>
      <c r="B22" s="5" t="n">
        <v>551567</v>
      </c>
      <c r="C22" s="6" t="n">
        <v>59</v>
      </c>
      <c r="D22" s="5" t="n">
        <v>1561208</v>
      </c>
      <c r="E22" s="5" t="n">
        <v>-10621</v>
      </c>
      <c r="F22" s="5" t="n">
        <v>-769095</v>
      </c>
      <c r="G22" s="5" t="n">
        <v>-229984</v>
      </c>
    </row>
    <row r="23" spans="1:7">
      <c r="A23" s="3" t="s">
        <v>123</v>
      </c>
    </row>
    <row r="24" spans="1:7">
      <c r="A24" s="4" t="s">
        <v>100</v>
      </c>
      <c r="B24" s="5" t="n">
        <v>-27514</v>
      </c>
      <c r="F24" s="5" t="n">
        <v>-27514</v>
      </c>
    </row>
    <row r="25" spans="1:7">
      <c r="A25" s="4" t="s">
        <v>127</v>
      </c>
      <c r="B25" s="5" t="n">
        <v>-621</v>
      </c>
      <c r="E25" s="5" t="n">
        <v>-621</v>
      </c>
    </row>
    <row r="26" spans="1:7">
      <c r="A26" s="4" t="s">
        <v>141</v>
      </c>
      <c r="C26" s="5" t="n">
        <v>68259</v>
      </c>
    </row>
    <row r="27" spans="1:7">
      <c r="A27" s="4" t="s">
        <v>142</v>
      </c>
      <c r="B27" s="5" t="n">
        <v>1191</v>
      </c>
      <c r="D27" s="5" t="n">
        <v>1191</v>
      </c>
    </row>
    <row r="28" spans="1:7">
      <c r="A28" s="4" t="s">
        <v>132</v>
      </c>
      <c r="C28" s="5" t="n">
        <v>552651</v>
      </c>
    </row>
    <row r="29" spans="1:7">
      <c r="A29" s="4" t="s">
        <v>143</v>
      </c>
      <c r="B29" s="5" t="n">
        <v>4611</v>
      </c>
      <c r="C29" s="6" t="n">
        <v>1</v>
      </c>
      <c r="D29" s="5" t="n">
        <v>4610</v>
      </c>
    </row>
    <row r="30" spans="1:7">
      <c r="A30" s="4" t="s">
        <v>133</v>
      </c>
      <c r="C30" s="5" t="n">
        <v>-52853</v>
      </c>
    </row>
    <row r="31" spans="1:7">
      <c r="A31" s="4" t="s">
        <v>134</v>
      </c>
      <c r="B31" s="5" t="n">
        <v>-1138</v>
      </c>
      <c r="D31" s="5" t="n">
        <v>-1138</v>
      </c>
    </row>
    <row r="32" spans="1:7">
      <c r="A32" s="4" t="s">
        <v>135</v>
      </c>
      <c r="B32" s="5" t="n">
        <v>5888</v>
      </c>
      <c r="D32" s="5" t="n">
        <v>5888</v>
      </c>
    </row>
    <row r="33" spans="1:7">
      <c r="A33" s="4" t="s">
        <v>144</v>
      </c>
      <c r="C33" s="5" t="n">
        <v>59957887</v>
      </c>
    </row>
    <row r="34" spans="1:7">
      <c r="A34" s="4" t="s">
        <v>145</v>
      </c>
      <c r="B34" s="6" t="n">
        <v>533938</v>
      </c>
      <c r="C34" s="6" t="n">
        <v>60</v>
      </c>
      <c r="D34" s="6" t="n">
        <v>1571759</v>
      </c>
      <c r="E34" s="6" t="n">
        <v>-11242</v>
      </c>
      <c r="F34" s="6" t="n">
        <v>-796655</v>
      </c>
      <c r="G34" s="6" t="n">
        <v>-2299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72</v>
      </c>
      <c r="B1" s="2" t="s">
        <v>361</v>
      </c>
    </row>
    <row r="2" spans="1:2">
      <c r="A2" s="3" t="s">
        <v>216</v>
      </c>
    </row>
    <row r="3" spans="1:2">
      <c r="A3" s="4" t="s">
        <v>557</v>
      </c>
      <c r="B3" s="6" t="n">
        <v>1186</v>
      </c>
    </row>
    <row r="4" spans="1:2">
      <c r="A4" s="4" t="s">
        <v>558</v>
      </c>
      <c r="B4" s="5" t="n">
        <v>1693</v>
      </c>
    </row>
    <row r="5" spans="1:2">
      <c r="A5" s="4" t="s">
        <v>559</v>
      </c>
      <c r="B5" s="5" t="n">
        <v>1597</v>
      </c>
    </row>
    <row r="6" spans="1:2">
      <c r="A6" s="4" t="s">
        <v>560</v>
      </c>
      <c r="B6" s="5" t="n">
        <v>1551</v>
      </c>
    </row>
    <row r="7" spans="1:2">
      <c r="A7" s="4" t="s">
        <v>561</v>
      </c>
      <c r="B7" s="5" t="n">
        <v>1145</v>
      </c>
    </row>
    <row r="8" spans="1:2">
      <c r="A8" s="4" t="s">
        <v>562</v>
      </c>
      <c r="B8" s="5" t="n">
        <v>2905</v>
      </c>
    </row>
    <row r="9" spans="1:2">
      <c r="A9" s="4" t="s">
        <v>573</v>
      </c>
      <c r="B9" s="6" t="n">
        <v>100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321</v>
      </c>
      <c r="C1" s="2" t="s">
        <v>29</v>
      </c>
    </row>
    <row r="2" spans="1:3">
      <c r="A2" s="3" t="s">
        <v>216</v>
      </c>
    </row>
    <row r="3" spans="1:3">
      <c r="A3" s="4" t="s">
        <v>12</v>
      </c>
      <c r="C3" s="6" t="n">
        <v>2582</v>
      </c>
    </row>
    <row r="4" spans="1:3">
      <c r="A4" s="4" t="s">
        <v>558</v>
      </c>
      <c r="C4" s="5" t="n">
        <v>744</v>
      </c>
    </row>
    <row r="5" spans="1:3">
      <c r="A5" s="4" t="s">
        <v>559</v>
      </c>
      <c r="C5" s="5" t="n">
        <v>417</v>
      </c>
    </row>
    <row r="6" spans="1:3">
      <c r="A6" s="4" t="s">
        <v>560</v>
      </c>
      <c r="C6" s="5" t="n">
        <v>76</v>
      </c>
    </row>
    <row r="7" spans="1:3">
      <c r="A7" s="4" t="s">
        <v>561</v>
      </c>
      <c r="C7" s="5" t="n">
        <v>44</v>
      </c>
    </row>
    <row r="8" spans="1:3">
      <c r="A8" s="4" t="s">
        <v>575</v>
      </c>
      <c r="C8" s="5" t="n">
        <v>3863</v>
      </c>
    </row>
    <row r="9" spans="1:3">
      <c r="A9" s="4" t="s">
        <v>576</v>
      </c>
      <c r="C9" s="5" t="n">
        <v>260</v>
      </c>
    </row>
    <row r="10" spans="1:3">
      <c r="A10" s="4" t="s">
        <v>577</v>
      </c>
      <c r="C10" s="5" t="n">
        <v>3603</v>
      </c>
    </row>
    <row r="11" spans="1:3">
      <c r="A11" s="4" t="s">
        <v>578</v>
      </c>
      <c r="B11" s="6" t="n">
        <v>2260</v>
      </c>
      <c r="C11" s="5" t="n">
        <v>2421</v>
      </c>
    </row>
    <row r="12" spans="1:3">
      <c r="A12" s="4" t="s">
        <v>579</v>
      </c>
      <c r="B12" s="6" t="n">
        <v>1185</v>
      </c>
      <c r="C12" s="6" t="n">
        <v>11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33</v>
      </c>
    </row>
    <row r="2" spans="1:2">
      <c r="A2" s="3" t="s">
        <v>581</v>
      </c>
    </row>
    <row r="3" spans="1:2">
      <c r="A3" s="4" t="s">
        <v>12</v>
      </c>
      <c r="B3" s="6" t="n">
        <v>14780</v>
      </c>
    </row>
    <row r="4" spans="1:2">
      <c r="A4" s="4" t="s">
        <v>558</v>
      </c>
      <c r="B4" s="5" t="n">
        <v>13027</v>
      </c>
    </row>
    <row r="5" spans="1:2">
      <c r="A5" s="4" t="s">
        <v>559</v>
      </c>
      <c r="B5" s="5" t="n">
        <v>12259</v>
      </c>
    </row>
    <row r="6" spans="1:2">
      <c r="A6" s="4" t="s">
        <v>560</v>
      </c>
      <c r="B6" s="5" t="n">
        <v>9322</v>
      </c>
    </row>
    <row r="7" spans="1:2">
      <c r="A7" s="4" t="s">
        <v>561</v>
      </c>
      <c r="B7" s="5" t="n">
        <v>9722</v>
      </c>
    </row>
    <row r="8" spans="1:2">
      <c r="A8" s="4" t="s">
        <v>562</v>
      </c>
      <c r="B8" s="5" t="n">
        <v>31475</v>
      </c>
    </row>
    <row r="9" spans="1:2">
      <c r="A9" s="4" t="s">
        <v>575</v>
      </c>
      <c r="B9" s="5" t="n">
        <v>90585</v>
      </c>
    </row>
    <row r="10" spans="1:2">
      <c r="A10" s="3" t="s">
        <v>582</v>
      </c>
    </row>
    <row r="11" spans="1:2">
      <c r="A11" s="4" t="s">
        <v>12</v>
      </c>
      <c r="B11" s="5" t="n">
        <v>1385</v>
      </c>
    </row>
    <row r="12" spans="1:2">
      <c r="A12" s="4" t="s">
        <v>558</v>
      </c>
      <c r="B12" s="5" t="n">
        <v>1693</v>
      </c>
    </row>
    <row r="13" spans="1:2">
      <c r="A13" s="4" t="s">
        <v>559</v>
      </c>
      <c r="B13" s="5" t="n">
        <v>1597</v>
      </c>
    </row>
    <row r="14" spans="1:2">
      <c r="A14" s="4" t="s">
        <v>560</v>
      </c>
      <c r="B14" s="5" t="n">
        <v>1551</v>
      </c>
    </row>
    <row r="15" spans="1:2">
      <c r="A15" s="4" t="s">
        <v>561</v>
      </c>
      <c r="B15" s="5" t="n">
        <v>1145</v>
      </c>
    </row>
    <row r="16" spans="1:2">
      <c r="A16" s="4" t="s">
        <v>562</v>
      </c>
      <c r="B16" s="5" t="n">
        <v>2905</v>
      </c>
    </row>
    <row r="17" spans="1:2">
      <c r="A17" s="4" t="s">
        <v>575</v>
      </c>
      <c r="B17" s="6" t="n">
        <v>102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83</v>
      </c>
      <c r="B1" s="2" t="s">
        <v>584</v>
      </c>
    </row>
    <row r="2" spans="1:2">
      <c r="A2" s="4" t="s">
        <v>585</v>
      </c>
    </row>
    <row r="3" spans="1:2">
      <c r="A3" s="3" t="s">
        <v>586</v>
      </c>
    </row>
    <row r="4" spans="1:2">
      <c r="A4" s="4" t="s">
        <v>587</v>
      </c>
      <c r="B4"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588</v>
      </c>
      <c r="B1" s="2" t="s">
        <v>1</v>
      </c>
      <c r="D1" s="2" t="s">
        <v>147</v>
      </c>
    </row>
    <row r="2" spans="1:5">
      <c r="B2" s="2" t="s">
        <v>2</v>
      </c>
      <c r="C2" s="2" t="s">
        <v>82</v>
      </c>
      <c r="D2" s="2" t="s">
        <v>29</v>
      </c>
      <c r="E2" s="2" t="s">
        <v>322</v>
      </c>
    </row>
    <row r="3" spans="1:5">
      <c r="A3" s="3" t="s">
        <v>289</v>
      </c>
    </row>
    <row r="4" spans="1:5">
      <c r="A4" s="4" t="s">
        <v>92</v>
      </c>
      <c r="B4" s="6" t="n">
        <v>-70</v>
      </c>
      <c r="C4" s="6" t="n">
        <v>1257</v>
      </c>
    </row>
    <row r="5" spans="1:5">
      <c r="A5" s="4" t="s">
        <v>589</v>
      </c>
    </row>
    <row r="6" spans="1:5">
      <c r="A6" s="3" t="s">
        <v>289</v>
      </c>
    </row>
    <row r="7" spans="1:5">
      <c r="A7" s="4" t="s">
        <v>590</v>
      </c>
      <c r="E7" s="4" t="s">
        <v>591</v>
      </c>
    </row>
    <row r="8" spans="1:5">
      <c r="A8" s="4" t="s">
        <v>592</v>
      </c>
    </row>
    <row r="9" spans="1:5">
      <c r="A9" s="3" t="s">
        <v>289</v>
      </c>
    </row>
    <row r="10" spans="1:5">
      <c r="A10" s="4" t="s">
        <v>590</v>
      </c>
      <c r="D10" s="4" t="s">
        <v>591</v>
      </c>
    </row>
    <row r="11" spans="1:5">
      <c r="A11" s="4" t="s">
        <v>593</v>
      </c>
      <c r="D11" s="6" t="n">
        <v>13000</v>
      </c>
    </row>
    <row r="12" spans="1:5">
      <c r="A12" s="4" t="s">
        <v>92</v>
      </c>
      <c r="B12" s="6" t="n">
        <v>-70</v>
      </c>
      <c r="D12" s="6" t="n">
        <v>103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4</v>
      </c>
      <c r="B1" s="2" t="s">
        <v>1</v>
      </c>
      <c r="D1" s="2" t="s">
        <v>147</v>
      </c>
    </row>
    <row r="2" spans="1:4">
      <c r="B2" s="2" t="s">
        <v>2</v>
      </c>
      <c r="C2" s="2" t="s">
        <v>82</v>
      </c>
      <c r="D2" s="2" t="s">
        <v>29</v>
      </c>
    </row>
    <row r="3" spans="1:4">
      <c r="A3" s="3" t="s">
        <v>595</v>
      </c>
    </row>
    <row r="4" spans="1:4">
      <c r="A4" s="4" t="s">
        <v>92</v>
      </c>
      <c r="B4" s="6" t="n">
        <v>-70</v>
      </c>
      <c r="C4" s="6" t="n">
        <v>1257</v>
      </c>
    </row>
    <row r="5" spans="1:4">
      <c r="A5" s="4" t="s">
        <v>592</v>
      </c>
    </row>
    <row r="6" spans="1:4">
      <c r="A6" s="3" t="s">
        <v>595</v>
      </c>
    </row>
    <row r="7" spans="1:4">
      <c r="A7" s="4" t="s">
        <v>596</v>
      </c>
      <c r="B7" s="5" t="n">
        <v>7011</v>
      </c>
    </row>
    <row r="8" spans="1:4">
      <c r="A8" s="4" t="s">
        <v>597</v>
      </c>
      <c r="B8" s="5" t="n">
        <v>-2518</v>
      </c>
    </row>
    <row r="9" spans="1:4">
      <c r="A9" s="4" t="s">
        <v>92</v>
      </c>
      <c r="B9" s="5" t="n">
        <v>-70</v>
      </c>
      <c r="D9" s="6" t="n">
        <v>10300</v>
      </c>
    </row>
    <row r="10" spans="1:4">
      <c r="A10" s="4" t="s">
        <v>598</v>
      </c>
      <c r="B10" s="5" t="n">
        <v>-1852</v>
      </c>
    </row>
    <row r="11" spans="1:4">
      <c r="A11" s="4" t="s">
        <v>599</v>
      </c>
      <c r="B11" s="5" t="n">
        <v>2571</v>
      </c>
      <c r="D11" s="5" t="n">
        <v>7011</v>
      </c>
    </row>
    <row r="12" spans="1:4">
      <c r="A12" s="4" t="s">
        <v>600</v>
      </c>
    </row>
    <row r="13" spans="1:4">
      <c r="A13" s="3" t="s">
        <v>595</v>
      </c>
    </row>
    <row r="14" spans="1:4">
      <c r="A14" s="4" t="s">
        <v>596</v>
      </c>
      <c r="B14" s="5" t="n">
        <v>4493</v>
      </c>
    </row>
    <row r="15" spans="1:4">
      <c r="A15" s="4" t="s">
        <v>597</v>
      </c>
      <c r="B15" s="5" t="n">
        <v>0</v>
      </c>
    </row>
    <row r="16" spans="1:4">
      <c r="A16" s="4" t="s">
        <v>92</v>
      </c>
      <c r="B16" s="5" t="n">
        <v>-70</v>
      </c>
    </row>
    <row r="17" spans="1:4">
      <c r="A17" s="4" t="s">
        <v>598</v>
      </c>
      <c r="B17" s="5" t="n">
        <v>-1852</v>
      </c>
    </row>
    <row r="18" spans="1:4">
      <c r="A18" s="4" t="s">
        <v>599</v>
      </c>
      <c r="B18" s="5" t="n">
        <v>2571</v>
      </c>
      <c r="D18" s="5" t="n">
        <v>4493</v>
      </c>
    </row>
    <row r="19" spans="1:4">
      <c r="A19" s="4" t="s">
        <v>601</v>
      </c>
    </row>
    <row r="20" spans="1:4">
      <c r="A20" s="3" t="s">
        <v>595</v>
      </c>
    </row>
    <row r="21" spans="1:4">
      <c r="A21" s="4" t="s">
        <v>596</v>
      </c>
      <c r="B21" s="5" t="n">
        <v>708</v>
      </c>
    </row>
    <row r="22" spans="1:4">
      <c r="A22" s="4" t="s">
        <v>597</v>
      </c>
      <c r="B22" s="5" t="n">
        <v>-708</v>
      </c>
    </row>
    <row r="23" spans="1:4">
      <c r="A23" s="4" t="s">
        <v>92</v>
      </c>
      <c r="B23" s="5" t="n">
        <v>0</v>
      </c>
    </row>
    <row r="24" spans="1:4">
      <c r="A24" s="4" t="s">
        <v>598</v>
      </c>
      <c r="B24" s="5" t="n">
        <v>0</v>
      </c>
    </row>
    <row r="25" spans="1:4">
      <c r="A25" s="4" t="s">
        <v>599</v>
      </c>
      <c r="B25" s="5" t="n">
        <v>0</v>
      </c>
      <c r="D25" s="5" t="n">
        <v>708</v>
      </c>
    </row>
    <row r="26" spans="1:4">
      <c r="A26" s="4" t="s">
        <v>602</v>
      </c>
    </row>
    <row r="27" spans="1:4">
      <c r="A27" s="3" t="s">
        <v>595</v>
      </c>
    </row>
    <row r="28" spans="1:4">
      <c r="A28" s="4" t="s">
        <v>596</v>
      </c>
      <c r="B28" s="5" t="n">
        <v>1810</v>
      </c>
    </row>
    <row r="29" spans="1:4">
      <c r="A29" s="4" t="s">
        <v>597</v>
      </c>
      <c r="B29" s="5" t="n">
        <v>-1810</v>
      </c>
    </row>
    <row r="30" spans="1:4">
      <c r="A30" s="4" t="s">
        <v>92</v>
      </c>
      <c r="B30" s="5" t="n">
        <v>0</v>
      </c>
    </row>
    <row r="31" spans="1:4">
      <c r="A31" s="4" t="s">
        <v>598</v>
      </c>
      <c r="B31" s="5" t="n">
        <v>0</v>
      </c>
    </row>
    <row r="32" spans="1:4">
      <c r="A32" s="4" t="s">
        <v>599</v>
      </c>
      <c r="B32" s="6" t="n">
        <v>0</v>
      </c>
      <c r="D32" s="6" t="n">
        <v>18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3"/>
  </cols>
  <sheetData>
    <row r="1" spans="1:2">
      <c r="A1" s="1" t="s">
        <v>603</v>
      </c>
      <c r="B1" s="2" t="s">
        <v>604</v>
      </c>
    </row>
    <row r="2" spans="1:2">
      <c r="A2" s="4" t="s">
        <v>605</v>
      </c>
    </row>
    <row r="3" spans="1:2">
      <c r="A3" s="3" t="s">
        <v>606</v>
      </c>
    </row>
    <row r="4" spans="1:2">
      <c r="A4" s="4" t="s">
        <v>607</v>
      </c>
      <c r="B4" s="4" t="s">
        <v>5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46</v>
      </c>
      <c r="B1" s="2" t="s">
        <v>1</v>
      </c>
      <c r="D1" s="2" t="s">
        <v>147</v>
      </c>
    </row>
    <row r="2" spans="1:7">
      <c r="B2" s="2" t="s">
        <v>2</v>
      </c>
      <c r="C2" s="2" t="s">
        <v>82</v>
      </c>
      <c r="D2" s="2" t="s">
        <v>29</v>
      </c>
      <c r="E2" s="2" t="s">
        <v>2</v>
      </c>
      <c r="F2" s="2" t="s">
        <v>29</v>
      </c>
      <c r="G2" s="2" t="s">
        <v>82</v>
      </c>
    </row>
    <row r="3" spans="1:7">
      <c r="A3" s="3" t="s">
        <v>148</v>
      </c>
    </row>
    <row r="4" spans="1:7">
      <c r="A4" s="4" t="s">
        <v>100</v>
      </c>
      <c r="B4" s="6" t="n">
        <v>-27514</v>
      </c>
      <c r="C4" s="6" t="n">
        <v>-51450</v>
      </c>
    </row>
    <row r="5" spans="1:7">
      <c r="A5" s="3" t="s">
        <v>149</v>
      </c>
    </row>
    <row r="6" spans="1:7">
      <c r="A6" s="4" t="s">
        <v>150</v>
      </c>
      <c r="B6" s="5" t="n">
        <v>3106</v>
      </c>
      <c r="C6" s="5" t="n">
        <v>4563</v>
      </c>
    </row>
    <row r="7" spans="1:7">
      <c r="A7" s="4" t="s">
        <v>151</v>
      </c>
      <c r="B7" s="5" t="n">
        <v>1427</v>
      </c>
    </row>
    <row r="8" spans="1:7">
      <c r="A8" s="4" t="s">
        <v>152</v>
      </c>
      <c r="B8" s="5" t="n">
        <v>574</v>
      </c>
    </row>
    <row r="9" spans="1:7">
      <c r="A9" s="4" t="s">
        <v>91</v>
      </c>
      <c r="B9" s="5" t="n">
        <v>8105</v>
      </c>
      <c r="C9" s="5" t="n">
        <v>8544</v>
      </c>
    </row>
    <row r="10" spans="1:7">
      <c r="A10" s="4" t="s">
        <v>135</v>
      </c>
      <c r="B10" s="5" t="n">
        <v>6953</v>
      </c>
      <c r="C10" s="5" t="n">
        <v>1881</v>
      </c>
    </row>
    <row r="11" spans="1:7">
      <c r="A11" s="4" t="s">
        <v>153</v>
      </c>
      <c r="B11" s="5" t="n">
        <v>441</v>
      </c>
      <c r="C11" s="5" t="n">
        <v>906</v>
      </c>
    </row>
    <row r="12" spans="1:7">
      <c r="A12" s="4" t="s">
        <v>154</v>
      </c>
      <c r="B12" s="5" t="n">
        <v>-4100</v>
      </c>
      <c r="C12" s="5" t="n">
        <v>2180</v>
      </c>
    </row>
    <row r="13" spans="1:7">
      <c r="A13" s="4" t="s">
        <v>155</v>
      </c>
      <c r="B13" s="5" t="n">
        <v>1712</v>
      </c>
      <c r="C13" s="5" t="n">
        <v>449</v>
      </c>
    </row>
    <row r="14" spans="1:7">
      <c r="A14" s="4" t="s">
        <v>156</v>
      </c>
      <c r="B14" s="5" t="n">
        <v>1319</v>
      </c>
      <c r="C14" s="5" t="n">
        <v>752</v>
      </c>
    </row>
    <row r="15" spans="1:7">
      <c r="A15" s="4" t="s">
        <v>157</v>
      </c>
      <c r="B15" s="5" t="n">
        <v>252</v>
      </c>
      <c r="C15" s="5" t="n">
        <v>207</v>
      </c>
    </row>
    <row r="16" spans="1:7">
      <c r="A16" s="4" t="s">
        <v>158</v>
      </c>
      <c r="B16" s="5" t="n">
        <v>-138</v>
      </c>
      <c r="C16" s="5" t="n">
        <v>-69</v>
      </c>
    </row>
    <row r="17" spans="1:7">
      <c r="A17" s="3" t="s">
        <v>159</v>
      </c>
    </row>
    <row r="18" spans="1:7">
      <c r="A18" s="4" t="s">
        <v>160</v>
      </c>
      <c r="B18" s="5" t="n">
        <v>12506</v>
      </c>
      <c r="C18" s="5" t="n">
        <v>11095</v>
      </c>
    </row>
    <row r="19" spans="1:7">
      <c r="A19" s="4" t="s">
        <v>161</v>
      </c>
      <c r="B19" s="5" t="n">
        <v>1818</v>
      </c>
      <c r="C19" s="5" t="n">
        <v>-597</v>
      </c>
    </row>
    <row r="20" spans="1:7">
      <c r="A20" s="4" t="s">
        <v>162</v>
      </c>
      <c r="B20" s="5" t="n">
        <v>-2544</v>
      </c>
      <c r="C20" s="5" t="n">
        <v>-19761</v>
      </c>
    </row>
    <row r="21" spans="1:7">
      <c r="A21" s="4" t="s">
        <v>163</v>
      </c>
      <c r="B21" s="5" t="n">
        <v>-2500</v>
      </c>
      <c r="C21" s="5" t="n">
        <v>-3498</v>
      </c>
    </row>
    <row r="22" spans="1:7">
      <c r="A22" s="4" t="s">
        <v>164</v>
      </c>
      <c r="B22" s="5" t="n">
        <v>-2993</v>
      </c>
    </row>
    <row r="23" spans="1:7">
      <c r="A23" s="4" t="s">
        <v>165</v>
      </c>
      <c r="B23" s="5" t="n">
        <v>-1576</v>
      </c>
      <c r="C23" s="5" t="n">
        <v>-44798</v>
      </c>
    </row>
    <row r="24" spans="1:7">
      <c r="A24" s="3" t="s">
        <v>166</v>
      </c>
    </row>
    <row r="25" spans="1:7">
      <c r="A25" s="4" t="s">
        <v>167</v>
      </c>
      <c r="B25" s="5" t="n">
        <v>705</v>
      </c>
      <c r="C25" s="5" t="n">
        <v>0</v>
      </c>
    </row>
    <row r="26" spans="1:7">
      <c r="A26" s="4" t="s">
        <v>168</v>
      </c>
      <c r="B26" s="5" t="n">
        <v>-1836</v>
      </c>
      <c r="C26" s="5" t="n">
        <v>-725</v>
      </c>
    </row>
    <row r="27" spans="1:7">
      <c r="A27" s="4" t="s">
        <v>169</v>
      </c>
      <c r="B27" s="5" t="n">
        <v>-3109</v>
      </c>
      <c r="C27" s="5" t="n">
        <v>-1932</v>
      </c>
    </row>
    <row r="28" spans="1:7">
      <c r="A28" s="4" t="s">
        <v>170</v>
      </c>
      <c r="B28" s="5" t="n">
        <v>-4240</v>
      </c>
      <c r="C28" s="5" t="n">
        <v>-2657</v>
      </c>
    </row>
    <row r="29" spans="1:7">
      <c r="A29" s="3" t="s">
        <v>171</v>
      </c>
    </row>
    <row r="30" spans="1:7">
      <c r="A30" s="4" t="s">
        <v>172</v>
      </c>
      <c r="B30" s="5" t="n">
        <v>0</v>
      </c>
      <c r="C30" s="5" t="n">
        <v>85000</v>
      </c>
    </row>
    <row r="31" spans="1:7">
      <c r="A31" s="4" t="s">
        <v>173</v>
      </c>
      <c r="B31" s="5" t="n">
        <v>0</v>
      </c>
      <c r="C31" s="5" t="n">
        <v>-4315</v>
      </c>
    </row>
    <row r="32" spans="1:7">
      <c r="A32" s="4" t="s">
        <v>174</v>
      </c>
      <c r="B32" s="5" t="n">
        <v>0</v>
      </c>
      <c r="C32" s="5" t="n">
        <v>3065</v>
      </c>
    </row>
    <row r="33" spans="1:7">
      <c r="A33" s="4" t="s">
        <v>175</v>
      </c>
      <c r="B33" s="5" t="n">
        <v>1191</v>
      </c>
      <c r="C33" s="5" t="n">
        <v>0</v>
      </c>
    </row>
    <row r="34" spans="1:7">
      <c r="A34" s="4" t="s">
        <v>134</v>
      </c>
      <c r="B34" s="5" t="n">
        <v>-1138</v>
      </c>
      <c r="C34" s="5" t="n">
        <v>-4099</v>
      </c>
    </row>
    <row r="35" spans="1:7">
      <c r="A35" s="4" t="s">
        <v>176</v>
      </c>
      <c r="B35" s="5" t="n">
        <v>-694</v>
      </c>
    </row>
    <row r="36" spans="1:7">
      <c r="A36" s="4" t="s">
        <v>177</v>
      </c>
      <c r="B36" s="5" t="n">
        <v>-823</v>
      </c>
      <c r="C36" s="5" t="n">
        <v>-2859</v>
      </c>
    </row>
    <row r="37" spans="1:7">
      <c r="A37" s="4" t="s">
        <v>178</v>
      </c>
      <c r="B37" s="5" t="n">
        <v>-1464</v>
      </c>
      <c r="C37" s="5" t="n">
        <v>76792</v>
      </c>
    </row>
    <row r="38" spans="1:7">
      <c r="A38" s="4" t="s">
        <v>179</v>
      </c>
      <c r="B38" s="5" t="n">
        <v>-75</v>
      </c>
      <c r="C38" s="5" t="n">
        <v>368</v>
      </c>
    </row>
    <row r="39" spans="1:7">
      <c r="A39" s="4" t="s">
        <v>180</v>
      </c>
      <c r="B39" s="5" t="n">
        <v>-7355</v>
      </c>
      <c r="C39" s="5" t="n">
        <v>29705</v>
      </c>
    </row>
    <row r="40" spans="1:7">
      <c r="A40" s="4" t="s">
        <v>181</v>
      </c>
      <c r="B40" s="5" t="n">
        <v>50198</v>
      </c>
      <c r="C40" s="5" t="n">
        <v>45125</v>
      </c>
      <c r="D40" s="6" t="n">
        <v>45125</v>
      </c>
    </row>
    <row r="41" spans="1:7">
      <c r="A41" s="4" t="s">
        <v>182</v>
      </c>
      <c r="B41" s="5" t="n">
        <v>42843</v>
      </c>
      <c r="C41" s="5" t="n">
        <v>74830</v>
      </c>
      <c r="D41" s="5" t="n">
        <v>50198</v>
      </c>
    </row>
    <row r="42" spans="1:7">
      <c r="A42" s="4" t="s">
        <v>31</v>
      </c>
      <c r="E42" s="6" t="n">
        <v>36741</v>
      </c>
      <c r="F42" s="6" t="n">
        <v>44096</v>
      </c>
      <c r="G42" s="6" t="n">
        <v>67266</v>
      </c>
    </row>
    <row r="43" spans="1:7">
      <c r="A43" s="4" t="s">
        <v>32</v>
      </c>
      <c r="E43" s="5" t="n">
        <v>6102</v>
      </c>
      <c r="F43" s="5" t="n">
        <v>6102</v>
      </c>
      <c r="G43" s="5" t="n">
        <v>7564</v>
      </c>
    </row>
    <row r="44" spans="1:7">
      <c r="A44" s="4" t="s">
        <v>183</v>
      </c>
      <c r="B44" s="5" t="n">
        <v>50198</v>
      </c>
      <c r="C44" s="5" t="n">
        <v>45125</v>
      </c>
      <c r="D44" s="6" t="n">
        <v>45125</v>
      </c>
      <c r="E44" s="6" t="n">
        <v>42843</v>
      </c>
      <c r="F44" s="6" t="n">
        <v>50198</v>
      </c>
      <c r="G44" s="6" t="n">
        <v>74830</v>
      </c>
    </row>
    <row r="45" spans="1:7">
      <c r="A45" s="3" t="s">
        <v>184</v>
      </c>
    </row>
    <row r="46" spans="1:7">
      <c r="A46" s="4" t="s">
        <v>185</v>
      </c>
      <c r="B46" s="5" t="n">
        <v>3181</v>
      </c>
      <c r="C46" s="5" t="n">
        <v>265</v>
      </c>
    </row>
    <row r="47" spans="1:7">
      <c r="A47" s="4" t="s">
        <v>186</v>
      </c>
      <c r="B47" s="5" t="n">
        <v>-348</v>
      </c>
      <c r="C47" s="5" t="n">
        <v>37</v>
      </c>
    </row>
    <row r="48" spans="1:7">
      <c r="A48" s="3" t="s">
        <v>187</v>
      </c>
    </row>
    <row r="49" spans="1:7">
      <c r="A49" s="4" t="s">
        <v>188</v>
      </c>
      <c r="B49" s="5" t="n">
        <v>1170</v>
      </c>
      <c r="C49" s="5" t="n">
        <v>250</v>
      </c>
    </row>
    <row r="50" spans="1:7">
      <c r="A50" s="4" t="s">
        <v>189</v>
      </c>
      <c r="B50" s="5" t="n">
        <v>4610</v>
      </c>
      <c r="C50" s="5" t="n">
        <v>0</v>
      </c>
    </row>
    <row r="51" spans="1:7">
      <c r="A51" s="4" t="s">
        <v>131</v>
      </c>
      <c r="B51" s="5" t="n">
        <v>0</v>
      </c>
      <c r="C51" s="5" t="n">
        <v>63570</v>
      </c>
    </row>
    <row r="52" spans="1:7">
      <c r="A52" s="4" t="s">
        <v>190</v>
      </c>
      <c r="B52" s="5" t="n">
        <v>0</v>
      </c>
      <c r="C52" s="5" t="n">
        <v>5733</v>
      </c>
    </row>
    <row r="53" spans="1:7">
      <c r="A53" s="4" t="s">
        <v>191</v>
      </c>
      <c r="B53" s="6" t="n">
        <v>0</v>
      </c>
      <c r="C53" s="6" t="n">
        <v>129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82</v>
      </c>
    </row>
    <row r="3" spans="1:3">
      <c r="A3" s="4" t="s">
        <v>193</v>
      </c>
      <c r="B3" s="6" t="n">
        <v>3181</v>
      </c>
      <c r="C3" s="6" t="n">
        <v>265</v>
      </c>
    </row>
    <row r="4" spans="1:3">
      <c r="A4" s="4" t="s">
        <v>80</v>
      </c>
    </row>
    <row r="5" spans="1:3">
      <c r="A5" s="4" t="s">
        <v>193</v>
      </c>
      <c r="B5" s="6" t="n">
        <v>3046</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51:00Z</dcterms:created>
  <dcterms:modified xmlns:dcterms="http://purl.org/dc/terms/" xmlns:xsi="http://www.w3.org/2001/XMLSchema-instance" xsi:type="dcterms:W3CDTF">2019-05-08T17:51:00Z</dcterms:modified>
</cp:coreProperties>
</file>